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sheetId="12" state="visible" r:id="rId12"/>
    <sheet xmlns:r="http://schemas.openxmlformats.org/officeDocument/2006/relationships" name="Convertible Note to a Related P" sheetId="13" state="visible" r:id="rId13"/>
    <sheet xmlns:r="http://schemas.openxmlformats.org/officeDocument/2006/relationships" name="Note Payable" sheetId="14" state="visible" r:id="rId14"/>
    <sheet xmlns:r="http://schemas.openxmlformats.org/officeDocument/2006/relationships" name="Leases Liabilities" sheetId="15" state="visible" r:id="rId15"/>
    <sheet xmlns:r="http://schemas.openxmlformats.org/officeDocument/2006/relationships" name="Warrant Liability" sheetId="16" state="visible" r:id="rId16"/>
    <sheet xmlns:r="http://schemas.openxmlformats.org/officeDocument/2006/relationships" name="Stockholders_ Equity" sheetId="17" state="visible" r:id="rId17"/>
    <sheet xmlns:r="http://schemas.openxmlformats.org/officeDocument/2006/relationships" name="Share-Based Payments" sheetId="18" state="visible" r:id="rId18"/>
    <sheet xmlns:r="http://schemas.openxmlformats.org/officeDocument/2006/relationships" name="Stock Warra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ine of Credit (Tables)" sheetId="29" state="visible" r:id="rId29"/>
    <sheet xmlns:r="http://schemas.openxmlformats.org/officeDocument/2006/relationships" name="Convertible Note to a Related_2" sheetId="30" state="visible" r:id="rId30"/>
    <sheet xmlns:r="http://schemas.openxmlformats.org/officeDocument/2006/relationships" name="Leases Liabilities (Tables)" sheetId="31" state="visible" r:id="rId31"/>
    <sheet xmlns:r="http://schemas.openxmlformats.org/officeDocument/2006/relationships" name="Warrant Liability (Tables)" sheetId="32" state="visible" r:id="rId32"/>
    <sheet xmlns:r="http://schemas.openxmlformats.org/officeDocument/2006/relationships" name="Share-Based Payments (Tables)" sheetId="33" state="visible" r:id="rId33"/>
    <sheet xmlns:r="http://schemas.openxmlformats.org/officeDocument/2006/relationships" name="Stock Warrants (Tables)" sheetId="34" state="visible" r:id="rId34"/>
    <sheet xmlns:r="http://schemas.openxmlformats.org/officeDocument/2006/relationships" name="Income Taxes (Tables)" sheetId="35" state="visible" r:id="rId35"/>
    <sheet xmlns:r="http://schemas.openxmlformats.org/officeDocument/2006/relationships" name="Operations and Liquidity (Detai" sheetId="36" state="visible" r:id="rId36"/>
    <sheet xmlns:r="http://schemas.openxmlformats.org/officeDocument/2006/relationships" name="Schedule of Estimated Useful Li" sheetId="37" state="visible" r:id="rId37"/>
    <sheet xmlns:r="http://schemas.openxmlformats.org/officeDocument/2006/relationships" name="Schedule of Potentially Dilutiv" sheetId="38" state="visible" r:id="rId38"/>
    <sheet xmlns:r="http://schemas.openxmlformats.org/officeDocument/2006/relationships" name="Significant Accounting Polici_4" sheetId="39" state="visible" r:id="rId39"/>
    <sheet xmlns:r="http://schemas.openxmlformats.org/officeDocument/2006/relationships" name="Schedule of Inventory (Details)" sheetId="40" state="visible" r:id="rId40"/>
    <sheet xmlns:r="http://schemas.openxmlformats.org/officeDocument/2006/relationships" name="Inventory (Details Narrative)" sheetId="41" state="visible" r:id="rId41"/>
    <sheet xmlns:r="http://schemas.openxmlformats.org/officeDocument/2006/relationships" name="Schedule of Property and Equipm" sheetId="42" state="visible" r:id="rId42"/>
    <sheet xmlns:r="http://schemas.openxmlformats.org/officeDocument/2006/relationships" name="Schedule of Equipment Held for " sheetId="43" state="visible" r:id="rId43"/>
    <sheet xmlns:r="http://schemas.openxmlformats.org/officeDocument/2006/relationships" name="Property and Equipment (Details" sheetId="44" state="visible" r:id="rId44"/>
    <sheet xmlns:r="http://schemas.openxmlformats.org/officeDocument/2006/relationships" name="Summary of Intangible Assets (D" sheetId="45" state="visible" r:id="rId45"/>
    <sheet xmlns:r="http://schemas.openxmlformats.org/officeDocument/2006/relationships" name="Intangible Assets (Details Narr" sheetId="46" state="visible" r:id="rId46"/>
    <sheet xmlns:r="http://schemas.openxmlformats.org/officeDocument/2006/relationships" name="Schedule of Amount Outstanding " sheetId="47" state="visible" r:id="rId47"/>
    <sheet xmlns:r="http://schemas.openxmlformats.org/officeDocument/2006/relationships" name="Line of Credit (Details Narrati" sheetId="48" state="visible" r:id="rId48"/>
    <sheet xmlns:r="http://schemas.openxmlformats.org/officeDocument/2006/relationships" name="Schedule of Convertible Notes (" sheetId="49" state="visible" r:id="rId49"/>
    <sheet xmlns:r="http://schemas.openxmlformats.org/officeDocument/2006/relationships" name="Convertible Note to a Related_3" sheetId="50" state="visible" r:id="rId50"/>
    <sheet xmlns:r="http://schemas.openxmlformats.org/officeDocument/2006/relationships" name="Note Payable (Details Narrative" sheetId="51" state="visible" r:id="rId51"/>
    <sheet xmlns:r="http://schemas.openxmlformats.org/officeDocument/2006/relationships" name="Schedule of Future Minimum Leas" sheetId="52" state="visible" r:id="rId52"/>
    <sheet xmlns:r="http://schemas.openxmlformats.org/officeDocument/2006/relationships" name="Leases Liabilities (Details Nar" sheetId="53" state="visible" r:id="rId53"/>
    <sheet xmlns:r="http://schemas.openxmlformats.org/officeDocument/2006/relationships" name="Schedule of Warrant Liability U" sheetId="54" state="visible" r:id="rId54"/>
    <sheet xmlns:r="http://schemas.openxmlformats.org/officeDocument/2006/relationships" name="Schedule of Warrant Liability (" sheetId="55" state="visible" r:id="rId55"/>
    <sheet xmlns:r="http://schemas.openxmlformats.org/officeDocument/2006/relationships" name="Stockholders_ Equity (Details N" sheetId="56" state="visible" r:id="rId56"/>
    <sheet xmlns:r="http://schemas.openxmlformats.org/officeDocument/2006/relationships" name="Summary of Non-vested Restricte" sheetId="57" state="visible" r:id="rId57"/>
    <sheet xmlns:r="http://schemas.openxmlformats.org/officeDocument/2006/relationships" name="Schedule of Stock Option Activi" sheetId="58" state="visible" r:id="rId58"/>
    <sheet xmlns:r="http://schemas.openxmlformats.org/officeDocument/2006/relationships" name="Schedule of Information Regardi" sheetId="59" state="visible" r:id="rId59"/>
    <sheet xmlns:r="http://schemas.openxmlformats.org/officeDocument/2006/relationships" name="Share-Based Payments (Details N" sheetId="60" state="visible" r:id="rId60"/>
    <sheet xmlns:r="http://schemas.openxmlformats.org/officeDocument/2006/relationships" name="Schedule of Warrant Activity (D" sheetId="61" state="visible" r:id="rId61"/>
    <sheet xmlns:r="http://schemas.openxmlformats.org/officeDocument/2006/relationships" name="Schedule of Warrants Outstandin" sheetId="62" state="visible" r:id="rId62"/>
    <sheet xmlns:r="http://schemas.openxmlformats.org/officeDocument/2006/relationships" name="Stock Warrants (Details Narrati" sheetId="63" state="visible" r:id="rId63"/>
    <sheet xmlns:r="http://schemas.openxmlformats.org/officeDocument/2006/relationships" name="Schedule of Deferred Income Tax" sheetId="64" state="visible" r:id="rId64"/>
    <sheet xmlns:r="http://schemas.openxmlformats.org/officeDocument/2006/relationships" name="Schedule of Reconciliation of E" sheetId="65" state="visible" r:id="rId65"/>
    <sheet xmlns:r="http://schemas.openxmlformats.org/officeDocument/2006/relationships" name="Income Taxes (Details Narrative" sheetId="66" state="visible" r:id="rId66"/>
    <sheet xmlns:r="http://schemas.openxmlformats.org/officeDocument/2006/relationships" name="Related Party Transactions (Det"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2501</t>
        </is>
      </c>
    </row>
    <row r="13">
      <c r="A13" s="4" t="inlineStr">
        <is>
          <t>Entity Registrant Name</t>
        </is>
      </c>
      <c r="B13" s="4" t="inlineStr">
        <is>
          <t>REED’S,
INC.</t>
        </is>
      </c>
    </row>
    <row r="14">
      <c r="A14" s="4" t="inlineStr">
        <is>
          <t>Entity Central Index Key</t>
        </is>
      </c>
      <c r="B14" s="4" t="inlineStr">
        <is>
          <t>0001140215</t>
        </is>
      </c>
    </row>
    <row r="15">
      <c r="A15" s="4" t="inlineStr">
        <is>
          <t>Entity Tax Identification Number</t>
        </is>
      </c>
      <c r="B15" s="4" t="inlineStr">
        <is>
          <t>35-2177773</t>
        </is>
      </c>
    </row>
    <row r="16">
      <c r="A16" s="4" t="inlineStr">
        <is>
          <t>Entity Incorporation, State or Country Code</t>
        </is>
      </c>
      <c r="B16" s="4" t="inlineStr">
        <is>
          <t>DE</t>
        </is>
      </c>
    </row>
    <row r="17">
      <c r="A17" s="4" t="inlineStr">
        <is>
          <t>Entity Address, Address Line One</t>
        </is>
      </c>
      <c r="B17" s="4" t="inlineStr">
        <is>
          <t>2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00)</t>
        </is>
      </c>
    </row>
    <row r="22">
      <c r="A22" s="4" t="inlineStr">
        <is>
          <t>Local Phone Number</t>
        </is>
      </c>
      <c r="B22" s="4" t="inlineStr">
        <is>
          <t>997-3337</t>
        </is>
      </c>
    </row>
    <row r="23">
      <c r="A23" s="4" t="inlineStr">
        <is>
          <t>Title of 12(b) Security</t>
        </is>
      </c>
      <c r="B23" s="4" t="inlineStr">
        <is>
          <t>Common
    Stock</t>
        </is>
      </c>
    </row>
    <row r="24">
      <c r="A24" s="4" t="inlineStr">
        <is>
          <t>Trading Symbol</t>
        </is>
      </c>
      <c r="B24" s="4" t="inlineStr">
        <is>
          <t>REE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5025154</v>
      </c>
    </row>
    <row r="35">
      <c r="A35" s="4" t="inlineStr">
        <is>
          <t>Entity Common Stock, Shares Outstanding</t>
        </is>
      </c>
      <c r="C35" s="6" t="n">
        <v>86403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Property
and equipment is comprised of the following (in thousands): Schedule
of Property and Equipment
December
31, 2020 December
31, 2019
Right-of-use
assets under operating leases $ 724 $ 730
Right-of-use
assets under finance leases 54 179
Computer
hardware and software 400 543
Machinery
and equipment 103 83
Total
cost 1,281 1,535
Accumulated
depreciation and amortization (361 ) (482 )
Net
book value $ 920 $ 1,053 Depreciation
expense for the years ended December 31, 2020 and 2019 was $ 88 and $ 24 ,
respectively, and amortization of right-of-use assets for the years ended December 31, 2020 and 2019 was $ 116
and $ 91 ,
respectively. During the year ended December 31, 2020, the Company disposed of right-of-use assets under finance leases with a net book
value of $ 51
and terminated $ 51
of related finance leases (see Note 9). Additionally,
during the year ended December 31, 2020, the Company reclassified $ 6
of right-of-use assets under operating leases
to right-of-use assets under finance leases and disposed of fully depreciated computer hardware and software of $ 244
with zero
net book value. Equipment
held for sale consists of the following (in thousands): Schedule
of Equipment Held for Sale
December
31, 2020 December
31, 2019
Equipment
held for sale $ 163 $ 163
Reserve (96 ) (96 )
Net
book value $ 67 $ 67 The
balance as of December 31, 2020 and 2019 consists of residual manufacturing equipment, at estimated net realizable value, which
management anticipates selling during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5.
Intangible Assets Intangible
assets are comprised of brand names acquired, specifically Virgil’s, and costs related to trademark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assessment, there
were no During the year ended December 31,
2020, the Company capitalized costs of $ 39 Intangible
assets consist of the following (in thousands): Summary
of Intangible Assets
December
31, 2020 December
31, 2019
Brand
names $ 576 $ 576
Trademarks 39 -
Total $ 615 $ 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0</t>
        </is>
      </c>
    </row>
    <row r="3">
      <c r="A3" s="3" t="inlineStr">
        <is>
          <t>Line Of Credit</t>
        </is>
      </c>
    </row>
    <row r="4">
      <c r="A4" s="4" t="inlineStr">
        <is>
          <t>Line of Credit</t>
        </is>
      </c>
      <c r="B4" s="4" t="inlineStr">
        <is>
          <t xml:space="preserve">6.
Line of Credit Amounts
outstanding under the Company’s credit facilities are as follows (in thousands): Schedule
of Amount Outstanding Under Credit Facilities
December
31, 2020 December
31, 2019
Line
of Credit $ $ 3,661
Capitalized
finance costs - (484 )
Net
balance $ - $ 3,177 On
October 4, 2018, the Company entered into a financing agreement with Rosenthal &amp; Rosenthal, Inc. The financing agreement provides
a maximum borrowing capacity of $ 13,000 4,000 5,166 March
30, 2021 Borrowings
under the Rosenthal financing agreement bear interest at the greater of prime or 4.75 2.0 3.5 4 The
line of credit is secured by substantially all of the assets, excluding intellectual property, of the Company. The
over-advance is secured by all of Reed’s intellectual property collateral. Additionally, any over-advance is guaranteed
by an irrevocable stand-by letter of credit in the amount of $ 1,500 7.4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December 31, 2020. The
Company annually incurs an additional $ 130 1 452 323 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to a Related Party</t>
        </is>
      </c>
      <c r="B1" s="2" t="inlineStr">
        <is>
          <t>12 Months Ended</t>
        </is>
      </c>
    </row>
    <row r="2">
      <c r="B2" s="2" t="inlineStr">
        <is>
          <t>Dec. 31, 2020</t>
        </is>
      </c>
    </row>
    <row r="3">
      <c r="A3" s="3" t="inlineStr">
        <is>
          <t>Convertible Note To Related Party</t>
        </is>
      </c>
    </row>
    <row r="4">
      <c r="A4" s="4" t="inlineStr">
        <is>
          <t>Convertible Note to a Related Party</t>
        </is>
      </c>
      <c r="B4" s="4" t="inlineStr">
        <is>
          <t>7.
Convertible Note to a Related Party The
Convertible Note to a Related Party consists of the following (in thousands): Schedule
of Convertible Notes
December
31, 2020 December
31, 2019
12%
Convertible Note Payable $ $ 3,400
Accrued
Interest - 1,289
Total
obligation $ - $ 4,689 On
April 21, 2017, pursuant to a Securities Purchase Agreement, the Company issued a secured, convertible, subordinated, non-redeemable
note in the principal amount of $ 3,400 1,416,667 The
Raptor Note bears interest at a rate of 12 April 21, 2021 1.50 The
warrant will expire on April 21, 2022 1.50 two On
December 11, 2020, the Company entered into a Satisfaction, Settlement and Release Agreement with Raptor satisfying all of its obligations
to Raptor as its junior secured lender. In full satisfaction of the Raptor Note, including release of collateral, and termination of
related junior lender documentation, the Company (a) paid Raptor $ 4,250
in cash, (b) issued to Raptor a 5 -year
warrant with a fair value of $ 402
to purchase 1,000,000
shares of the Company common stock with
an exercise price of $ 0.64 1,339,286
857
750
0.56
5,509 5,247 2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 xml:space="preserve">8.
Note Payable On
April 20, 2020, the Company was granted a loan (the “PPP loan”) from City National Bank in the aggregate amount of
$ 770 At
December 31, 2020, the note payable balance was $ 770 599 The
PPP loan agreement is dated April 20, 2020, matures on April 20, 2022 1 Debt If
the conditions outlined in the PPP loan program are adhered to by the Company, all or part of such loan could be forgiven. The
Company believes that all or a substantial portion of the PPP loan is eligible for forgiveness. The Company applied for full forgiveness
of the PPP loan on March 17, 2021. As for the potential loan forgiveness, once the PPP loan is, in part or wholly, forgiven
and a legal release is received, the liability would be reduced by the amount forgiven and a gain on extinguishment would be recorded.
However, the Company cannot provide any assurance whether the PPP loan will ultimately be forgiven by the SB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12 Months Ended</t>
        </is>
      </c>
    </row>
    <row r="2">
      <c r="B2" s="2" t="inlineStr">
        <is>
          <t>Dec. 31, 2020</t>
        </is>
      </c>
    </row>
    <row r="3">
      <c r="A3" s="3" t="inlineStr">
        <is>
          <t>Leases [Abstract]</t>
        </is>
      </c>
    </row>
    <row r="4">
      <c r="A4" s="4" t="inlineStr">
        <is>
          <t>Leases Liabilities</t>
        </is>
      </c>
      <c r="B4" s="4" t="inlineStr">
        <is>
          <t xml:space="preserve">9.
Leases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headquarters , and certain office equipment
and automobiles. Leases with an initial term of 12 months or less are not included on the balance sheets. During
the years ended December 31, 2020 and 2019, lease costs totaled $ 181 181 As
of December 31, 2018, lease liabilities totaled $ 852 133 719 44 22 786 89 697 51 22 28 685 16 669 As
of December 31, 2020, the weighted average remaining lease terms for operating lease and finance lease are 4.00 0.28 12.60 6.03 Future
minimum lease payments under the leases are as follows (in thousands): Schedule
of Future Minimum Lease Payments Under Leases
Dec
31, 2020
Years
Ending December 31,
2021 $ 209
2022 222
2023 226
2024 221
2025 -
Total
payments 878
Less:
Amount representing interest (193 )
Present
value of net minimum lease payments 685
Less:
Current portion (130 )
Non-current
portion $ 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 xml:space="preserve">10.
Warrant Liability Various
sales of common stock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The
fair value of the warrant liability was determined using the Black-Scholes-Merton option pricing model at December 31, 2020 and
December 31, 2019, using the following assumptions: Schedule
of Warrant Liability Using Assumptions
December
31, 2020 December
31, 2019
Stock
Price $ 0.59 $ 0.91
Risk
free interest rate 0.48 % 1.95 %
Expected
volatility 76.35 % 83.36 %
Expected
life in years 0.42 1.42
Expected
dividend yield 0 % 0 %
Number
of Warrants containing fundamental transaction provisions 138,762 138,762
Fair Value
of Warrants $ - $ 8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 The
following table sets forth a summary of the changes in the estimated fair value of the warrant liability during the year ended
December 31, 2020 and 2019: Schedule
of Warrant Liability
December
31, December
31,
Beginning
Balance $ 8 $ 38
Change
in fair value (8 ) (30 )
Ending
balance $ -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1.
Stockholders’ Equity Series
A Convertible Preferred Stock Series
A Convertible Preferred Stock (the “Preferred Stock”) consists of $ 10 5 10.00 500,000 9,411 Dividends
are payable at the rate of 5 In
the event of any liquidation, dissolution or winding up of the Company, or if there is a change of control event as defined, the
holders of the Preferred Stock are entitled to receive, prior to distributions to the holders of common stock, $10.00 per share
plus all accrued and unpaid dividends. Thereafter, all remaining assets are distributed pro rata among all security holders. Since
June 30, 2008, the Company has the right, but not the obligation, to redeem all or any portion of the Preferred Stock at $10.00
per share, the original issue price, plus all accrued and unpaid dividends. The
Preferred Stock may be converted at any time, at the option of the holder, into four shares of common stock, subject to adjustment
in the event of stock splits, reverse stock splits, stock dividends, recapitalization, reclassification, and similar transactions.
The Company is obligated to reserve authorized but unissued shares of common stock sufficient to affect the conversion of all
outstanding shares of Preferred Stock. Except
as provided by law, the holders of the Preferred Stock do not have the right to vote on any matters, including the election of
directors. However, so long as any shares of Preferred Stock are outstanding, the Company shall not, without the approval of a
majority of the preferred stockholders, authorize or issue any equity security having a preference over the Preferred Stock with
respect to dividends, liquidation, redemption or voting, including any other security convertible into or exercisable for any
senior preferred stock. During
the years ended December 31, 2020 and 2019, the Company paid dividends on the Preferred Stock through the issuance of 4,530 4,254 5 Common
Stock The
Company’s common stock has a par value of $ .0001 .
On December 21, 2020, our shareholders approved an increase in the authorized number of common shares from 100,000,000
to 120,000,000 .
As of December 31, 2020, there were 120,000,000
shares authorized with 86,317,096
outstanding. As of December 31,
2019, there were 100,000,000 shares authorized, and 47,595,206
shares of common stock outstanding. Common
Stock Issuance In
November 2020, the Company conducted a public offering of 21,562,500 0.56 11,254 In
April 2020, the Company conducted a public offering of 15,333,334 0.375 5,310 In
October 2019, the Company conducted a public offering of 13,416,667 0.60 7,474 In
February 2019, the Company conducted a public offering of 7,733,750 2.10 14,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12.
Share-Based Payments Management
believes that the ability to issue equity compensation, in order to incentivize performance by employees, directors, and consultants,
is essential to the Company’s growth strategy. On
September 29, 2017, the 2017 Compensation Plan (the “2017 Plan”) was approved by our shareholders. Initially it provided
for the issuance of up to 3,000,000 3,500,000 1,168,258 3,436,864 On
December 21, 2020, the 2020 Equity Incentive Plan (the “2020 Plan”) was approved by our shareholders. The 2020 Plan
provides for the issuance of up to 8,500,000 3,874,048 The
2020 Plan permits the grant of options and stock awards to our employees, directors and consultants. The options may constitute
either “incentive stock options” within the meaning of Section 422 of the Internal Revenue Code or “non-qualified
stock options”. The Plan is currently administered by the board of directors. 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 Restricted
common stock The
following table summarizes restricted stock activity during the years ended December 31, 2020 and 2019: Summary
of Non-vested Restricted Stock Activity
Unvested Issuable Fair
Value Weighted
Balance,
December 31, 2018 598,370 - $ 592 $ 1.63
Granted 46,035 - 132 2.88
Vested (488,037 ) 488,037 - -
Forfeited (156,368 ) - (218 ) 1.60
Issued - (488,037 ) (506 ) -
Balance,
December 31, 2019 - - - -
Balance,
December 31, 2019 - - - -
Granted 594,740 - 508 0.85
Vested (444,740 ) 444,740 - -
Issued - (444,740 ) (416 ) -
Balance,
December 31, 2020 150,000 - $ 92 $ 0.89 During
the year ended December 31, 2020, the Company issued 594,740 350,000 94,740 47,370 75,000 four 75,000 four 508 0.81 0.95 416 506 92 In
2018, the Company awarded an aggregate of 784,004 1,291 185,634 442,002 156,368 374 During
the year ended December 31, 2019, the Company issued 46,035 17,652 28,383 132 46,035 132 During
the year ended December 31, 2019, the Company recognized a total $ 506 Stock
Options As
of December 31, 2020, the Company has issued stock options to purchase an aggregate of 9,417,898 Schedule
of Stock Option Activity
Shares Weighted- Weighted- Aggregate
Outstanding
at December 31, 2018 3,674,286 $ 2.16 8.53 $ 1,026
Granted 1,431,840 2.48
Exercised - -
Unvested
forfeited or expired (1,571,794 ) 2.25
Vested
forfeited or expired (268,702 ) 3.07
Outstanding at December
31, 2019 3,265,630 $ 2.19 7.09 $ 6
Outstanding at December
31, 2019 3,265,630 $ 2.19 7.09 6
Granted 6,893,752 0.87
Exercised (37,500 ) 0.50
Unvested
forfeited or expired (515,941 ) 2.10
Vested
forfeited or expired (188,043 ) 4.20
Outstanding
at December 31, 2020 9,417,898 $ 1.19 8.55 $ 78
Exercisable
at December 31, 2020 2,266,440 $ 1.45 6.09 $ 78 During
the year ended December 31, 2020, the Company approved options exercisable into 4,625,952 2,267,800 6,558,752 3,279,376 four 3,279,376 335,000 The
stock options are exercisable at a weighted average price $ 0.87 ten 3,561 5.91 76 0 0.48 2.67 During
the year ended December 31, 2019, the Company approved options to be issued pursuant to Reed’s 2017 Incentive Compensation
Plan to certain current employees totaling 1,258,000 four 113,330 60,510 no The
stock options are exercisable at a price ranging from $ 2.33 3.37 ten 911 seven 61 0 1.39 2.60 In
the measurement of stock options granted in 2020 and 2019,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During
the year ended December 31, 2020 and 2019, the Company recognized $ 1,176 790 3,561 As
of December 31, 2020, the outstanding options have an intrinsic value of $ 78 0.59 Additional
information regarding options outstanding and exercisable as of December 31, 2020, is as follows: Schedule
of Information Regarding Stock Options
Options
Outstanding Options
Exercisable
Range
of Exercise Price Number
of Weighted Weighted Number
of Weighted
$ 0.50 0.88 1,860,300 $ 0.66 9.05 860,300 $ 0.50
$ 0.89 1.34 4,975,952 0.95 9.70 - -
$ 2.49 3.74 1,899,605 1.74 5.96 1,060,240 1.72
$ 2.49 3.74 582,091 2.78 6.92 245,950 2.69
$ 5.01 5.01 99,950 3.74 1.05 99,950 3.74
9,417,898 $ 1.19 8.55 2,266,440 $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0</t>
        </is>
      </c>
    </row>
    <row r="3">
      <c r="A3" s="3" t="inlineStr">
        <is>
          <t>Stock Warrants</t>
        </is>
      </c>
    </row>
    <row r="4">
      <c r="A4" s="4" t="inlineStr">
        <is>
          <t>Stock Warrants</t>
        </is>
      </c>
      <c r="B4" s="4" t="inlineStr">
        <is>
          <t xml:space="preserve">13.
Stock Warrants As
of December 31, 2020, the Company has issued warrants to purchase an aggregate of 3,362,241 Schedule
of Warrant Activity
Shares Weighted -Average
Exercise Price Weighted-Average
Remaining Contractual Terms (Years) Aggregate
Intrinsic Value
Outstanding
at December 31, 2018 6,897,277 $ 2.06 2.42 $ 1,447
Granted - -
Exercised (283,495 ) 2.09
Forfeited
or expired (200,000 ) 5.60
Outstanding
at December 31, 2019 6,413,782 2.06 1.52 $ -
Outstanding
at December 31, 2019 6,413,782 2.06 1.52 $ -
Granted 1,000,000 0.64
Exercised - -
Forfeited
or expired (4,051,541 ) 2.03
Outstanding
at December 31, 2020 3,362,241 $ 1.56 2.49 $ -
Exercisable
at December 31, 2020 3,362,241 $ 1.56 2.49 $ - On
December 11, 2020, the Company issued to Raptor a 5 1,000,000 0.64 402 0.64 0.64 5 79 0 0.51 4,051,541 During
the year ended December 31, 2019, a total of 283,495 87,485 223,037 365 200,000 Additional
information regarding warrants outstanding and exercisable as of December 31, 2020, is as follows: Schedule
of Warrants Outstanding and Exercisable
Warrants
Outstanding Warrants
Exercisable
Range
of Exercise Price Number
of Weighted Weighted Number
of Weighted
$ 0.64 1.55 2,560,194 $ 1.17 2.92 2,560,194 $ 1.17
$ 2.00 4.25 802,047 2.82 1.11 802,047 2.82
3,362,241 $ 1.56 2.49 3,362,241 $ 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t>
        </is>
      </c>
      <c r="B3" s="5" t="n">
        <v>595</v>
      </c>
      <c r="C3" s="5" t="n">
        <v>913</v>
      </c>
    </row>
    <row r="4">
      <c r="A4" s="4" t="inlineStr">
        <is>
          <t>Accounts receivable, net of allowance of $234 and $375, respectively</t>
        </is>
      </c>
      <c r="B4" s="6" t="n">
        <v>4718</v>
      </c>
      <c r="C4" s="6" t="n">
        <v>2099</v>
      </c>
    </row>
    <row r="5">
      <c r="A5" s="4" t="inlineStr">
        <is>
          <t>Receivable from related party</t>
        </is>
      </c>
      <c r="B5" s="6" t="n">
        <v>682</v>
      </c>
      <c r="C5" s="6" t="n">
        <v>356</v>
      </c>
    </row>
    <row r="6">
      <c r="A6" s="4" t="inlineStr">
        <is>
          <t>Inventory, net of reserve for obsolescence of $194 and $646, respectively</t>
        </is>
      </c>
      <c r="B6" s="6" t="n">
        <v>11119</v>
      </c>
      <c r="C6" s="6" t="n">
        <v>10508</v>
      </c>
    </row>
    <row r="7">
      <c r="A7" s="4" t="inlineStr">
        <is>
          <t>Prepaid expenses and other current assets</t>
        </is>
      </c>
      <c r="B7" s="6" t="n">
        <v>1341</v>
      </c>
      <c r="C7" s="6" t="n">
        <v>420</v>
      </c>
    </row>
    <row r="8">
      <c r="A8" s="4" t="inlineStr">
        <is>
          <t>Total current assets</t>
        </is>
      </c>
      <c r="B8" s="6" t="n">
        <v>18455</v>
      </c>
      <c r="C8" s="6" t="n">
        <v>14296</v>
      </c>
    </row>
    <row r="9">
      <c r="A9" s="4" t="inlineStr">
        <is>
          <t>Property and equipment, net of accumulated depreciation of $361 and $482, respectively</t>
        </is>
      </c>
      <c r="B9" s="6" t="n">
        <v>920</v>
      </c>
      <c r="C9" s="6" t="n">
        <v>1053</v>
      </c>
    </row>
    <row r="10">
      <c r="A10" s="4" t="inlineStr">
        <is>
          <t>Equipment held for sale, net of impairment reserves of $96 and $96, respectively</t>
        </is>
      </c>
      <c r="B10" s="6" t="n">
        <v>67</v>
      </c>
      <c r="C10" s="6" t="n">
        <v>67</v>
      </c>
    </row>
    <row r="11">
      <c r="A11" s="4" t="inlineStr">
        <is>
          <t>Intangible assets</t>
        </is>
      </c>
      <c r="B11" s="6" t="n">
        <v>615</v>
      </c>
      <c r="C11" s="6" t="n">
        <v>576</v>
      </c>
    </row>
    <row r="12">
      <c r="A12" s="4" t="inlineStr">
        <is>
          <t>Total assets</t>
        </is>
      </c>
      <c r="B12" s="6" t="n">
        <v>20057</v>
      </c>
      <c r="C12" s="6" t="n">
        <v>15992</v>
      </c>
    </row>
    <row r="13">
      <c r="A13" s="3" t="inlineStr">
        <is>
          <t>Current liabilities:</t>
        </is>
      </c>
    </row>
    <row r="14">
      <c r="A14" s="4" t="inlineStr">
        <is>
          <t>Accounts payable</t>
        </is>
      </c>
      <c r="B14" s="6" t="n">
        <v>6746</v>
      </c>
      <c r="C14" s="6" t="n">
        <v>5357</v>
      </c>
    </row>
    <row r="15">
      <c r="A15" s="4" t="inlineStr">
        <is>
          <t>Payable to related party</t>
        </is>
      </c>
      <c r="B15" s="6" t="n">
        <v>557</v>
      </c>
      <c r="C15" s="6" t="n">
        <v>182</v>
      </c>
    </row>
    <row r="16">
      <c r="A16" s="4" t="inlineStr">
        <is>
          <t>Accrued expenses</t>
        </is>
      </c>
      <c r="B16" s="6" t="n">
        <v>895</v>
      </c>
      <c r="C16" s="6" t="n">
        <v>646</v>
      </c>
    </row>
    <row r="17">
      <c r="A17" s="4" t="inlineStr">
        <is>
          <t>Revolving line of credit</t>
        </is>
      </c>
      <c r="B17" s="4" t="inlineStr">
        <is>
          <t xml:space="preserve"> </t>
        </is>
      </c>
      <c r="C17" s="6" t="n">
        <v>3177</v>
      </c>
    </row>
    <row r="18">
      <c r="A18" s="4" t="inlineStr">
        <is>
          <t>Current portion of note payable</t>
        </is>
      </c>
      <c r="B18" s="6" t="n">
        <v>599</v>
      </c>
      <c r="C18" s="4" t="inlineStr">
        <is>
          <t xml:space="preserve"> </t>
        </is>
      </c>
    </row>
    <row r="19">
      <c r="A19" s="4" t="inlineStr">
        <is>
          <t>Current portion of lease liabilities</t>
        </is>
      </c>
      <c r="B19" s="6" t="n">
        <v>130</v>
      </c>
      <c r="C19" s="6" t="n">
        <v>49</v>
      </c>
    </row>
    <row r="20">
      <c r="A20" s="4" t="inlineStr">
        <is>
          <t>Total current liabilities</t>
        </is>
      </c>
      <c r="B20" s="6" t="n">
        <v>8927</v>
      </c>
      <c r="C20" s="6" t="n">
        <v>9411</v>
      </c>
    </row>
    <row r="21">
      <c r="A21" s="4" t="inlineStr">
        <is>
          <t>Lease liabilities, less current portion</t>
        </is>
      </c>
      <c r="B21" s="6" t="n">
        <v>555</v>
      </c>
      <c r="C21" s="6" t="n">
        <v>737</v>
      </c>
    </row>
    <row r="22">
      <c r="A22" s="4" t="inlineStr">
        <is>
          <t>Note payable, less current portion</t>
        </is>
      </c>
      <c r="B22" s="6" t="n">
        <v>171</v>
      </c>
    </row>
    <row r="23">
      <c r="A23" s="4" t="inlineStr">
        <is>
          <t>Convertible note to a related party</t>
        </is>
      </c>
      <c r="B23" s="4" t="inlineStr">
        <is>
          <t xml:space="preserve"> </t>
        </is>
      </c>
      <c r="C23" s="6" t="n">
        <v>4689</v>
      </c>
    </row>
    <row r="24">
      <c r="A24" s="4" t="inlineStr">
        <is>
          <t>Warrant liability</t>
        </is>
      </c>
      <c r="B24" s="6" t="n">
        <v>0</v>
      </c>
      <c r="C24" s="6" t="n">
        <v>8</v>
      </c>
    </row>
    <row r="25">
      <c r="A25" s="4" t="inlineStr">
        <is>
          <t>Total liabilities</t>
        </is>
      </c>
      <c r="B25" s="6" t="n">
        <v>9653</v>
      </c>
      <c r="C25" s="6" t="n">
        <v>14845</v>
      </c>
    </row>
    <row r="26">
      <c r="A26" s="3" t="inlineStr">
        <is>
          <t>Stockholders’ equity:</t>
        </is>
      </c>
    </row>
    <row r="27">
      <c r="A27" s="4" t="inlineStr">
        <is>
          <t>Series A Convertible Preferred stock, $10 par value, 500,000 shares authorized, 9,411 shares issued and outstanding</t>
        </is>
      </c>
      <c r="B27" s="6" t="n">
        <v>94</v>
      </c>
      <c r="C27" s="6" t="n">
        <v>94</v>
      </c>
    </row>
    <row r="28">
      <c r="A28" s="4" t="inlineStr">
        <is>
          <t>Common stock, $.0001 par value, 120,000,000 and 100,000,000 shares authorized, respectively; 86,317,096 and 47,595,206 shares issued and outstanding, respectively</t>
        </is>
      </c>
      <c r="B28" s="6" t="n">
        <v>9</v>
      </c>
      <c r="C28" s="6" t="n">
        <v>5</v>
      </c>
    </row>
    <row r="29">
      <c r="A29" s="4" t="inlineStr">
        <is>
          <t>Additional paid in capital</t>
        </is>
      </c>
      <c r="B29" s="6" t="n">
        <v>97031</v>
      </c>
      <c r="C29" s="6" t="n">
        <v>77596</v>
      </c>
    </row>
    <row r="30">
      <c r="A30" s="4" t="inlineStr">
        <is>
          <t>Accumulated deficit</t>
        </is>
      </c>
      <c r="B30" s="6" t="n">
        <v>-86730</v>
      </c>
      <c r="C30" s="6" t="n">
        <v>-76548</v>
      </c>
    </row>
    <row r="31">
      <c r="A31" s="4" t="inlineStr">
        <is>
          <t>Total stockholders’ equity</t>
        </is>
      </c>
      <c r="B31" s="6" t="n">
        <v>10404</v>
      </c>
      <c r="C31" s="6" t="n">
        <v>1147</v>
      </c>
    </row>
    <row r="32">
      <c r="A32" s="4" t="inlineStr">
        <is>
          <t>Total liabilities and stockholders’ equity</t>
        </is>
      </c>
      <c r="B32" s="5" t="n">
        <v>20057</v>
      </c>
      <c r="C32" s="5" t="n">
        <v>15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At
December 31, 2020 and 2019, the Company had available Federal and state net operating loss carryforwards (“NOL”s)
to reduce future taxable income. For Federal purposes the amounts available were approximately $ 66,000 58,000 42,000 34,000 33,000 2037 33,000 offset 80% of taxable income
in future years. 2040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is measured based on the largest benefit that has a greater than fifty percent
likelihood of being realized upon ultimate settlement. As of December 31, 2020 and 2019, the Company did not have a liability
for unrecognized tax benefits. The
Company recognizes as income tax expense, interest and penalties on uncertain tax provisions. As of December 31, 2020 and 2019,
the Company has not accrued interest or penalties related to uncertain tax positions. Tax years 2016 through 2020 remain open
to examination by the major taxing jurisdictions to which the Company is subject. Upon
the attainment of taxable income by the Company, management will assess the likelihood of realizing the tax benefit associated
with the use of the NOLs and will recognize the appropriate deferred tax asset at that time. Significant
components of the Company’s deferred tax assets and liabilities are as follows: Schedule
of Deferred Income Tax Assets
December
31, 2020 December
31, 2019
Deferred
income tax asset:
Net
operating loss carryforwards $ 15,641 $ 12,776
Disqualified
corporate interest expense 857 581
Stock-based
compensation 1,260 942
Accounts
receivable allowances 61 98
Inventory
reserves 51 168
Operating
lease liability 179 181
Reserve
for asset impairment 58 58
Gross
deferred tax assets 18,107 14,804
Valuation
allowance (17,903 ) (14,488 )
Total
deferred tax assets 203 316
Deferred
tax liabilities:
Operating
lease right-of-use asset (203 ) (190 )
Deferred
finance costs - (126 )
Total
deferred tax liabilities (203 ) (316 )
Net
deferred tax asset (liability) $ - $ - Reconciliation
of the effective income tax rate to the U.S. statutory rate is as follows: Schedule
of Reconciliation of Effective Income Tax Rate to U.S. Statutory Rate
December
31, 2020 December
31, 2019
Federal
statutory tax rate (21 )% (21 )%
State
rate, net of federal benefit (5 )% (5 )%
(26 )% (26 )%
Effect
of change in tax rate - % - %
Valuation
allowance 26 % 26 %
Effective
tax rat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5.
Related Party Transactions On
December 31, 2018, the Company completed the sale of its Los Angeles manufacturing plant to California Custom Beverage, LLC (“CCB”),
an entity owned by Christopher J. Reed, a related party, and CCB assumed the monthly payments on our lease obligation for the
Los Angeles manufacturing plant. Our release from the obligation by the lessor, however, is dependent upon CCB’s deposit
of $ 1,200 800 363,000 338 Beginning
in 2019, we are to receive a 5 5 98 128 At
December 31, 2019, the Company had royalty revenue receivable from CCB of $ 128 228 356 381 153 153 682 At
December 31, 2020 and December 31, 2019, the Company had accounts payable due to CCB of $ 557 182 Lindsay
Martin, daughter of a director of the Company, was employed as Vice President of Marketing during the years ended December 31,
2020 and 2019. Ms. Martin was paid approximately $ 215 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On
March 11, 2021, the Company entered into an amendment to that certain Financing Agreement (see Note 6) dated October 4, 2018,
as amended or supplemented with its senior secured lender, Rosenthal &amp; Rosenthal, Inc. (“Rosenthal”) releasing
that irrevocable standby letter of credit by Daniel J. Doherty, III and Daniel J. Doherty, III 2002 Family Trust in the amount
of $ 1.5 2 John
Bello, current Chairman and former Interim Chief Executive Officer of Reed’s, is a related party. He is also a greater than
5% beneficial owner of Reed’s common stock. 400,000 The
Nasdaq Listing Qualifications Department notified the Company on December 2, 2020 that the bid price of our common stock has closed
at less than $ 1 1.00 On
January 26, 2021, the board of directors of Reed’s, pursuant to a joint recommendation from its governance and compensation
committees, set the cash compensation of its non-employee directors at $ 50,000 49,180 Subsequent
to December 31, 2020, the Company issued 86,225 6,000 61,475 18,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5">
      <c r="A5" s="4" t="inlineStr">
        <is>
          <t>Accounts Receivable</t>
        </is>
      </c>
      <c r="B5"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0 and 2019, the allowance was $ 234
and $ 375 ,
respectively. </t>
        </is>
      </c>
    </row>
    <row r="6">
      <c r="A6" s="4" t="inlineStr">
        <is>
          <t>Inventory</t>
        </is>
      </c>
      <c r="B6"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0 and 2019, the reserve for inventory obsolescence aggregated $ 194 646 </t>
        </is>
      </c>
    </row>
    <row r="7">
      <c r="A7" s="4" t="inlineStr">
        <is>
          <t>Property and Equipment</t>
        </is>
      </c>
      <c r="B7" s="4" t="inlineStr">
        <is>
          <t xml:space="preserve">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Property and Equipment and Related Depreciation
Property
and Equipment Type Years
of Depreciation
Computer
hardware and software 3 7
Machinery
and equipment 5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property and equipment. </t>
        </is>
      </c>
    </row>
    <row r="8">
      <c r="A8" s="4" t="inlineStr">
        <is>
          <t>Intangible Assets</t>
        </is>
      </c>
      <c r="B8" s="4" t="inlineStr">
        <is>
          <t xml:space="preserve">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0 and 2019, the Company determined there was no impairment
of its indefinite-lived brand names. </t>
        </is>
      </c>
    </row>
    <row r="9">
      <c r="A9" s="4" t="inlineStr">
        <is>
          <t>Warrant Liabilities</t>
        </is>
      </c>
      <c r="B9" s="4" t="inlineStr">
        <is>
          <t xml:space="preserve">Warrant
Liabilities Various
stock sales made by the Company to finance operations have been accompanied by the issuance of warrants. Some of these warrant
agreements contain fundamental transaction provisions which may give rise to an obligation of the Company to pay cash to the warrant
holders in the event that a fundamental transaction occurs (such as a merger or change in control of the Company) and such
cash payment is elected by the holder. For accounting purposes, in accordance with ASC 480, Distinguishing Liabilities
from Equity Fair
value is estimated using the Black-Scholes-Merton Option Pricing model, which uses certain assumptions related to risk-free interest
rates, expected volatility, expected life of the stock options or restricted stock, and future dividends. Expense is recorded
based upon the value derived from the Black-Scholes-Merton Option Pricing model and based on actual experience. The assumptions
used in the Black-Scholes-Merton Option Pricing model could materially affect the amount of expense recorded in future periods. </t>
        </is>
      </c>
    </row>
    <row r="10">
      <c r="A10" s="4" t="inlineStr">
        <is>
          <t>Revenue Recognition</t>
        </is>
      </c>
      <c r="B10" s="4" t="inlineStr">
        <is>
          <t xml:space="preserve">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11">
      <c r="A11" s="4" t="inlineStr">
        <is>
          <t>Cost of Goods Sold</t>
        </is>
      </c>
      <c r="B11" s="4" t="inlineStr">
        <is>
          <t xml:space="preserve">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Plant costs include labor costs, production
supplies, repairs and maintenance, depreciation,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t>
        </is>
      </c>
    </row>
    <row r="12">
      <c r="A12" s="4" t="inlineStr">
        <is>
          <t>Delivery and Handling Expense</t>
        </is>
      </c>
      <c r="B12" s="4" t="inlineStr">
        <is>
          <t xml:space="preserve">Delivery
and Handling Expense Shipping
and handling costs are comprised of purchasing and receiving, inspection, warehousing, transfer freight, and other costs associated
with product distribution after manufacture and are included as part of operating expenses. </t>
        </is>
      </c>
    </row>
    <row r="13">
      <c r="A13" s="4" t="inlineStr">
        <is>
          <t>Advertising Costs</t>
        </is>
      </c>
      <c r="B13" s="4" t="inlineStr">
        <is>
          <t xml:space="preserve">Advertising
Costs Advertising
costs are expensed as incurred and are included in selling and marketing expense. Advertising costs aggregated $ 1,518 2,570 </t>
        </is>
      </c>
    </row>
    <row r="14">
      <c r="A14" s="4" t="inlineStr">
        <is>
          <t>Stock Compensation Expense</t>
        </is>
      </c>
      <c r="B14"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5">
      <c r="A15" s="4" t="inlineStr">
        <is>
          <t>Income Taxes</t>
        </is>
      </c>
      <c r="B15"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6">
      <c r="A16" s="4" t="inlineStr">
        <is>
          <t>Loss per Common Share</t>
        </is>
      </c>
      <c r="B16"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0 and 2019, the calculations of basic and diluted loss per share are the same because potential
dilutive securities would have had an anti-dilutive effect. The potentially dilutive securities consisted of the following: Schedule
of Potentially Dilutive Securities
December
31, 2020 December
31, 2019
Convertible
note to a related party - 2,266,667
Warrants 3,362,241 6,413,782
Common
stock equivalent of Series A Convertible Preferred Stock 37,644 37,644
Unvested
restricted common stock 150,000 -
Options 9,417,898 3,265,580
Total 12,967,783 11,983,673 The
Series A Convertible Preferred Stock is convertible into Common shares at the rate of 1:4. </t>
        </is>
      </c>
    </row>
    <row r="17">
      <c r="A17" s="4" t="inlineStr">
        <is>
          <t>Fair Value of Financial Instruments</t>
        </is>
      </c>
      <c r="B17"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December 31, 2020, and 2019, the Company’s balance sheets included Level 2 liabilities comprised of the fair value of
warrant liabilities aggregating $ 0 8 </t>
        </is>
      </c>
    </row>
    <row r="18">
      <c r="A18" s="4" t="inlineStr">
        <is>
          <t>Segments</t>
        </is>
      </c>
      <c r="B18" s="4" t="inlineStr">
        <is>
          <t xml:space="preserve">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19">
      <c r="A19" s="4" t="inlineStr">
        <is>
          <t>Concentrations</t>
        </is>
      </c>
      <c r="B19" s="4" t="inlineStr">
        <is>
          <t xml:space="preserve">Concentrations The
Company’s cash balances on deposit with banks are guaranteed by the Federal Deposit Insurance Corporation (FDIC) up to $ 250 Gross
sales. 25 12 12 11 Accounts
receivable. 23 14 During
the years ended December 31, 2020 and 2019, respectively, the Company utilized six and four, respectively, separate, co-packers
for most its production and bottling of beverage products in the United States. With the December 31, 2018 sale of its manufacturing
plant, the Company no longer conducts a manufacturing operation, accordingly it utilizes co-packers to produce 100 100 Purchases
from vendors. 12 11 12 11 10 Accounts
payable. 12 10 19 15 14 </t>
        </is>
      </c>
    </row>
    <row r="20">
      <c r="A20" s="4" t="inlineStr">
        <is>
          <t>Recent Accounting Pronouncements</t>
        </is>
      </c>
      <c r="B20" s="4" t="inlineStr">
        <is>
          <t xml:space="preserve">Recent
Accounting Pronouncements In
June 2016, the FASB issued ASU 2016-13, Measurement of Credit Losses on Financial Instruments In
August 2020, the FASB issued ASU No. 2020-06 (“ASU 2020-06”) “ Debt—Debt with Conversion and Other Options
(Subtopic 470-20) and Derivatives and Hedging—Contracts in Entity’s Own Equity (Subtopic 815-40): Accounting for Convertible
Instruments and Contracts in an Entity’s Own Equity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 and Related Depreciation</t>
        </is>
      </c>
      <c r="B4" s="4" t="inlineStr">
        <is>
          <t>Schedule of Estimated Useful Lives of Property and Equipment and Related Depreciation
Property
and Equipment Type Years
of Depreciation
Computer
hardware and software 3 7
Machinery
and equipment 5</t>
        </is>
      </c>
    </row>
    <row r="5">
      <c r="A5" s="4" t="inlineStr">
        <is>
          <t>Schedule of Potentially Dilutive Securities</t>
        </is>
      </c>
      <c r="B5" s="4" t="inlineStr">
        <is>
          <t xml:space="preserve">Schedule
of Potentially Dilutive Securities
December
31, 2020 December
31, 2019
Convertible
note to a related party - 2,266,667
Warrants 3,362,241 6,413,782
Common
stock equivalent of Series A Convertible Preferred Stock 37,644 37,644
Unvested
restricted common stock 150,000 -
Options 9,417,898 3,265,580
Total 12,967,783 11,983,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is valued at the lower of cost (first-in, first-out) or net realizable value, and net of reserves is comprised of the following
(in thousands): Schedule
of Inventory
December
31, 2020 December
31, 2019
Raw
materials and packaging $ 6,793 $ 4,261
Finished
products 4,326 6,247
Total $ 11,119 $ 10,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is comprised of the following (in thousands): Schedule
of Property and Equipment
December
31, 2020 December
31, 2019
Right-of-use
assets under operating leases $ 724 $ 730
Right-of-use
assets under finance leases 54 179
Computer
hardware and software 400 543
Machinery
and equipment 103 83
Total
cost 1,281 1,535
Accumulated
depreciation and amortization (361 ) (482 )
Net
book value $ 920 $ 1,053 </t>
        </is>
      </c>
    </row>
    <row r="5">
      <c r="A5" s="4" t="inlineStr">
        <is>
          <t>Schedule of Equipment Held for Sale</t>
        </is>
      </c>
      <c r="B5" s="4" t="inlineStr">
        <is>
          <t xml:space="preserve">Equipment
held for sale consists of the following (in thousands): Schedule
of Equipment Held for Sale
December
31, 2020 December
31, 2019
Equipment
held for sale $ 163 $ 163
Reserve (96 ) (96 )
Net
book value $ 67 $ 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Intangible
assets consist of the following (in thousands): Summary
of Intangible Assets
December
31, 2020 December
31, 2019
Brand
names $ 576 $ 576
Trademarks 39 -
Total $ 615 $ 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12 Months Ended</t>
        </is>
      </c>
    </row>
    <row r="2">
      <c r="B2" s="2" t="inlineStr">
        <is>
          <t>Dec. 31, 2020</t>
        </is>
      </c>
    </row>
    <row r="3">
      <c r="A3" s="3" t="inlineStr">
        <is>
          <t>Line Of Credit</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December
31, 2020 December
31, 2019
Line
of Credit $ $ 3,661
Capitalized
finance costs - (484 )
Net
balance $ - $ 3,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Accounts receivable, net of allowance</t>
        </is>
      </c>
      <c r="B3" s="5" t="n">
        <v>234</v>
      </c>
      <c r="C3" s="5" t="n">
        <v>375</v>
      </c>
    </row>
    <row r="4">
      <c r="A4" s="4" t="inlineStr">
        <is>
          <t>Inventory Valuation Reserves</t>
        </is>
      </c>
      <c r="B4" s="6" t="n">
        <v>194</v>
      </c>
      <c r="C4" s="6" t="n">
        <v>646</v>
      </c>
    </row>
    <row r="5">
      <c r="A5" s="4" t="inlineStr">
        <is>
          <t>Property and equipment, accumulated depreciation</t>
        </is>
      </c>
      <c r="B5" s="5" t="n">
        <v>361</v>
      </c>
      <c r="C5" s="5" t="n">
        <v>482</v>
      </c>
    </row>
    <row r="6">
      <c r="A6" s="4" t="inlineStr">
        <is>
          <t>Series A convertible preferred stock, par value</t>
        </is>
      </c>
      <c r="B6" s="5" t="n">
        <v>10</v>
      </c>
      <c r="C6" s="5" t="n">
        <v>10</v>
      </c>
    </row>
    <row r="7">
      <c r="A7" s="4" t="inlineStr">
        <is>
          <t>Series A convertible preferred stock, shares authorized</t>
        </is>
      </c>
      <c r="B7" s="6" t="n">
        <v>500000</v>
      </c>
      <c r="C7" s="6" t="n">
        <v>500000</v>
      </c>
    </row>
    <row r="8">
      <c r="A8" s="4" t="inlineStr">
        <is>
          <t>Series A convertible preferred stock, shares issued</t>
        </is>
      </c>
      <c r="B8" s="6" t="n">
        <v>9411</v>
      </c>
      <c r="C8" s="6" t="n">
        <v>9411</v>
      </c>
    </row>
    <row r="9">
      <c r="A9" s="4" t="inlineStr">
        <is>
          <t>Series A convertible preferred stock, shares outstanding</t>
        </is>
      </c>
      <c r="B9" s="6" t="n">
        <v>9411</v>
      </c>
      <c r="C9" s="6" t="n">
        <v>9411</v>
      </c>
    </row>
    <row r="10">
      <c r="A10" s="4" t="inlineStr">
        <is>
          <t>Common stock, par value</t>
        </is>
      </c>
      <c r="B10" s="7" t="n">
        <v>0.0001</v>
      </c>
      <c r="C10" s="7" t="n">
        <v>0.0001</v>
      </c>
    </row>
    <row r="11">
      <c r="A11" s="4" t="inlineStr">
        <is>
          <t>Common stock, shares authorized</t>
        </is>
      </c>
      <c r="B11" s="6" t="n">
        <v>120000000</v>
      </c>
      <c r="C11" s="6" t="n">
        <v>100000000</v>
      </c>
    </row>
    <row r="12">
      <c r="A12" s="4" t="inlineStr">
        <is>
          <t>Common stock, shares outstanding</t>
        </is>
      </c>
      <c r="B12" s="6" t="n">
        <v>86317096</v>
      </c>
      <c r="C12" s="6" t="n">
        <v>47595206</v>
      </c>
    </row>
    <row r="13">
      <c r="A13" s="4" t="inlineStr">
        <is>
          <t>Common stock, shares issued</t>
        </is>
      </c>
      <c r="B13" s="6" t="n">
        <v>86317096</v>
      </c>
      <c r="C13" s="6" t="n">
        <v>47595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 to a Related Party (Tables)</t>
        </is>
      </c>
      <c r="B1" s="2" t="inlineStr">
        <is>
          <t>12 Months Ended</t>
        </is>
      </c>
    </row>
    <row r="2">
      <c r="B2" s="2" t="inlineStr">
        <is>
          <t>Dec. 31, 2020</t>
        </is>
      </c>
    </row>
    <row r="3">
      <c r="A3" s="3" t="inlineStr">
        <is>
          <t>Convertible Note To Related Party</t>
        </is>
      </c>
    </row>
    <row r="4">
      <c r="A4" s="4" t="inlineStr">
        <is>
          <t>Schedule of Convertible Notes</t>
        </is>
      </c>
      <c r="B4" s="4" t="inlineStr">
        <is>
          <t xml:space="preserve">The
Convertible Note to a Related Party consists of the following (in thousands): Schedule
of Convertible Notes
December
31, 2020 December
31, 2019
12%
Convertible Note Payable $ $ 3,400
Accrued
Interest - 1,289
Total
obligation $ - $ 4,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Liabilities (Tables)</t>
        </is>
      </c>
      <c r="B1" s="2" t="inlineStr">
        <is>
          <t>12 Months Ended</t>
        </is>
      </c>
    </row>
    <row r="2">
      <c r="B2" s="2" t="inlineStr">
        <is>
          <t>Dec. 31, 2020</t>
        </is>
      </c>
    </row>
    <row r="3">
      <c r="A3" s="3" t="inlineStr">
        <is>
          <t>Leases [Abstract]</t>
        </is>
      </c>
    </row>
    <row r="4">
      <c r="A4" s="4" t="inlineStr">
        <is>
          <t>Schedule of Future Minimum Lease Payments Under Leases</t>
        </is>
      </c>
      <c r="B4" s="4" t="inlineStr">
        <is>
          <t xml:space="preserve">Future
minimum lease payments under the leases are as follows (in thousands): Schedule
of Future Minimum Lease Payments Under Leases
Dec
31, 2020
Years
Ending December 31,
2021 $ 209
2022 222
2023 226
2024 221
2025 -
Total
payments 878
Less:
Amount representing interest (193 )
Present
value of net minimum lease payments 685
Less:
Current portion (130 )
Non-current
portion $ 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y (Tables)</t>
        </is>
      </c>
      <c r="B1" s="2" t="inlineStr">
        <is>
          <t>12 Months Ended</t>
        </is>
      </c>
    </row>
    <row r="2">
      <c r="B2" s="2" t="inlineStr">
        <is>
          <t>Dec. 31, 2020</t>
        </is>
      </c>
    </row>
    <row r="3">
      <c r="A3" s="3" t="inlineStr">
        <is>
          <t>Warrant Liability</t>
        </is>
      </c>
    </row>
    <row r="4">
      <c r="A4" s="4" t="inlineStr">
        <is>
          <t>Schedule of Warrant Liability Using Assumptions</t>
        </is>
      </c>
      <c r="B4" s="4" t="inlineStr">
        <is>
          <t xml:space="preserve">The
fair value of the warrant liability was determined using the Black-Scholes-Merton option pricing model at December 31, 2020 and
December 31, 2019, using the following assumptions: Schedule
of Warrant Liability Using Assumptions
December
31, 2020 December
31, 2019
Stock
Price $ 0.59 $ 0.91
Risk
free interest rate 0.48 % 1.95 %
Expected
volatility 76.35 % 83.36 %
Expected
life in years 0.42 1.42
Expected
dividend yield 0 % 0 %
Number
of Warrants containing fundamental transaction provisions 138,762 138,762
Fair Value
of Warrants $ - $ 8 </t>
        </is>
      </c>
    </row>
    <row r="5">
      <c r="A5" s="4" t="inlineStr">
        <is>
          <t>Schedule of Warrant Liability</t>
        </is>
      </c>
      <c r="B5" s="4" t="inlineStr">
        <is>
          <t xml:space="preserve">The
following table sets forth a summary of the changes in the estimated fair value of the warrant liability during the year ended
December 31, 2020 and 2019: Schedule
of Warrant Liability
December
31, December
31,
Beginning
Balance $ 8 $ 38
Change
in fair value (8 ) (30 )
Ending
balance $ -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ummary of Non-vested Restricted Stock Activity</t>
        </is>
      </c>
      <c r="B4" s="4" t="inlineStr">
        <is>
          <t xml:space="preserve">The
following table summarizes restricted stock activity during the years ended December 31, 2020 and 2019: Summary
of Non-vested Restricted Stock Activity
Unvested Issuable Fair
Value Weighted
Balance,
December 31, 2018 598,370 - $ 592 $ 1.63
Granted 46,035 - 132 2.88
Vested (488,037 ) 488,037 - -
Forfeited (156,368 ) - (218 ) 1.60
Issued - (488,037 ) (506 ) -
Balance,
December 31, 2019 - - - -
Balance,
December 31, 2019 - - - -
Granted 594,740 - 508 0.85
Vested (444,740 ) 444,740 - -
Issued - (444,740 ) (416 ) -
Balance,
December 31, 2020 150,000 - $ 92 $ 0.89 </t>
        </is>
      </c>
    </row>
    <row r="5">
      <c r="A5" s="4" t="inlineStr">
        <is>
          <t>Schedule of Stock Option Activity</t>
        </is>
      </c>
      <c r="B5" s="4" t="inlineStr">
        <is>
          <t xml:space="preserve">Schedule
of Stock Option Activity
Shares Weighted- Weighted- Aggregate
Outstanding
at December 31, 2018 3,674,286 $ 2.16 8.53 $ 1,026
Granted 1,431,840 2.48
Exercised - -
Unvested
forfeited or expired (1,571,794 ) 2.25
Vested
forfeited or expired (268,702 ) 3.07
Outstanding at December
31, 2019 3,265,630 $ 2.19 7.09 $ 6
Outstanding at December
31, 2019 3,265,630 $ 2.19 7.09 6
Granted 6,893,752 0.87
Exercised (37,500 ) 0.50
Unvested
forfeited or expired (515,941 ) 2.10
Vested
forfeited or expired (188,043 ) 4.20
Outstanding
at December 31, 2020 9,417,898 $ 1.19 8.55 $ 78
Exercisable
at December 31, 2020 2,266,440 $ 1.45 6.09 $ 78 </t>
        </is>
      </c>
    </row>
    <row r="6">
      <c r="A6" s="4" t="inlineStr">
        <is>
          <t>Schedule of Information Regarding Stock Options</t>
        </is>
      </c>
      <c r="B6" s="4" t="inlineStr">
        <is>
          <t xml:space="preserve">Additional
information regarding options outstanding and exercisable as of December 31, 2020, is as follows: Schedule
of Information Regarding Stock Options
Options
Outstanding Options
Exercisable
Range
of Exercise Price Number
of Weighted Weighted Number
of Weighted
$ 0.50 0.88 1,860,300 $ 0.66 9.05 860,300 $ 0.50
$ 0.89 1.34 4,975,952 0.95 9.70 - -
$ 2.49 3.74 1,899,605 1.74 5.96 1,060,240 1.72
$ 2.49 3.74 582,091 2.78 6.92 245,950 2.69
$ 5.01 5.01 99,950 3.74 1.05 99,950 3.74
9,417,898 $ 1.19 8.55 2,266,440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Warrants (Tables)</t>
        </is>
      </c>
      <c r="B1" s="2" t="inlineStr">
        <is>
          <t>12 Months Ended</t>
        </is>
      </c>
    </row>
    <row r="2">
      <c r="B2" s="2" t="inlineStr">
        <is>
          <t>Dec. 31, 2020</t>
        </is>
      </c>
    </row>
    <row r="3">
      <c r="A3" s="3" t="inlineStr">
        <is>
          <t>Stock Warrants</t>
        </is>
      </c>
    </row>
    <row r="4">
      <c r="A4" s="4" t="inlineStr">
        <is>
          <t>Schedule of Warrant Activity</t>
        </is>
      </c>
      <c r="B4" s="4" t="inlineStr">
        <is>
          <t xml:space="preserve">Schedule
of Warrant Activity
Shares Weighted -Average
Exercise Price Weighted-Average
Remaining Contractual Terms (Years) Aggregate
Intrinsic Value
Outstanding
at December 31, 2018 6,897,277 $ 2.06 2.42 $ 1,447
Granted - -
Exercised (283,495 ) 2.09
Forfeited
or expired (200,000 ) 5.60
Outstanding
at December 31, 2019 6,413,782 2.06 1.52 $ -
Outstanding
at December 31, 2019 6,413,782 2.06 1.52 $ -
Granted 1,000,000 0.64
Exercised - -
Forfeited
or expired (4,051,541 ) 2.03
Outstanding
at December 31, 2020 3,362,241 $ 1.56 2.49 $ -
Exercisable
at December 31, 2020 3,362,241 $ 1.56 2.49 $ - </t>
        </is>
      </c>
    </row>
    <row r="5">
      <c r="A5" s="4" t="inlineStr">
        <is>
          <t>Schedule of Warrants Outstanding and Exercisable</t>
        </is>
      </c>
      <c r="B5" s="4" t="inlineStr">
        <is>
          <t xml:space="preserve">Additional
information regarding warrants outstanding and exercisable as of December 31, 2020, is as follows: Schedule
of Warrants Outstanding and Exercisable
Warrants
Outstanding Warrants
Exercisable
Range
of Exercise Price Number
of Weighted Weighted Number
of Weighted
$ 0.64 1.55 2,560,194 $ 1.17 2.92 2,560,194 $ 1.17
$ 2.00 4.25 802,047 2.82 1.11 802,047 2.82
3,362,241 $ 1.56 2.49 3,362,241 $ 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Income Tax Assets</t>
        </is>
      </c>
      <c r="B4" s="4" t="inlineStr">
        <is>
          <t xml:space="preserve">Significant
components of the Company’s deferred tax assets and liabilities are as follows: Schedule
of Deferred Income Tax Assets
December
31, 2020 December
31, 2019
Deferred
income tax asset:
Net
operating loss carryforwards $ 15,641 $ 12,776
Disqualified
corporate interest expense 857 581
Stock-based
compensation 1,260 942
Accounts
receivable allowances 61 98
Inventory
reserves 51 168
Operating
lease liability 179 181
Reserve
for asset impairment 58 58
Gross
deferred tax assets 18,107 14,804
Valuation
allowance (17,903 ) (14,488 )
Total
deferred tax assets 203 316
Deferred
tax liabilities:
Operating
lease right-of-use asset (203 ) (190 )
Deferred
finance costs - (126 )
Total
deferred tax liabilities (203 ) (316 )
Net
deferred tax asset (liability) $ - $ - </t>
        </is>
      </c>
    </row>
    <row r="5">
      <c r="A5" s="4" t="inlineStr">
        <is>
          <t>Schedule of Reconciliation of Effective Income Tax Rate to U.S. Statutory Rate</t>
        </is>
      </c>
      <c r="B5" s="4" t="inlineStr">
        <is>
          <t xml:space="preserve">Reconciliation
of the effective income tax rate to the U.S. statutory rate is as follows: Schedule
of Reconciliation of Effective Income Tax Rate to U.S. Statutory Rate
December
31, 2020 December
31, 2019
Federal
statutory tax rate (21 )% (21 )%
State
rate, net of federal benefit (5 )% (5 )%
(26 )% (26 )%
Effect
of change in tax rate - % - %
Valuation
allowance 26 % 26 %
Effective
tax rat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perations and Liquidity (Details Narrative) - USD ($) $ in Thousands</t>
        </is>
      </c>
      <c r="B1" s="2" t="inlineStr">
        <is>
          <t>1 Months Ended</t>
        </is>
      </c>
      <c r="F1" s="2" t="inlineStr">
        <is>
          <t>12 Months Ended</t>
        </is>
      </c>
    </row>
    <row r="2">
      <c r="B2" s="2" t="inlineStr">
        <is>
          <t>Nov. 30, 2020</t>
        </is>
      </c>
      <c r="C2" s="2" t="inlineStr">
        <is>
          <t>Apr. 30, 2020</t>
        </is>
      </c>
      <c r="D2" s="2" t="inlineStr">
        <is>
          <t>Oct. 31, 2019</t>
        </is>
      </c>
      <c r="E2" s="2" t="inlineStr">
        <is>
          <t>Feb. 28, 2019</t>
        </is>
      </c>
      <c r="F2" s="2" t="inlineStr">
        <is>
          <t>Dec. 31, 2020</t>
        </is>
      </c>
      <c r="G2" s="2" t="inlineStr">
        <is>
          <t>Dec. 31, 2019</t>
        </is>
      </c>
      <c r="H2" s="2" t="inlineStr">
        <is>
          <t>Dec. 31, 2018</t>
        </is>
      </c>
    </row>
    <row r="3">
      <c r="A3" s="3" t="inlineStr">
        <is>
          <t>Subsidiary, Sale of Stock [Line Items]</t>
        </is>
      </c>
    </row>
    <row r="4">
      <c r="A4" s="4" t="inlineStr">
        <is>
          <t>Net Income (Loss) Attributable to Parent</t>
        </is>
      </c>
      <c r="F4" s="5" t="n">
        <v>10177</v>
      </c>
      <c r="G4" s="5" t="n">
        <v>16112</v>
      </c>
    </row>
    <row r="5">
      <c r="A5" s="4" t="inlineStr">
        <is>
          <t>Net Cash Provided by (Used in) Operating Activities</t>
        </is>
      </c>
      <c r="F5" s="6" t="n">
        <v>9496</v>
      </c>
      <c r="G5" s="6" t="n">
        <v>18161</v>
      </c>
    </row>
    <row r="6">
      <c r="A6" s="4" t="inlineStr">
        <is>
          <t>Cash</t>
        </is>
      </c>
      <c r="F6" s="6" t="n">
        <v>-595</v>
      </c>
      <c r="G6" s="6" t="n">
        <v>-913</v>
      </c>
    </row>
    <row r="7">
      <c r="A7" s="4" t="inlineStr">
        <is>
          <t>Line of Credit Facility, Current Borrowing Capacity</t>
        </is>
      </c>
      <c r="F7" s="6" t="n">
        <v>-5166</v>
      </c>
    </row>
    <row r="8">
      <c r="A8" s="4" t="inlineStr">
        <is>
          <t>Stockholders' Equity Attributable to Parent</t>
        </is>
      </c>
      <c r="F8" s="6" t="n">
        <v>10404</v>
      </c>
      <c r="G8" s="5" t="n">
        <v>1147</v>
      </c>
      <c r="H8" s="5" t="n">
        <v>-6743</v>
      </c>
    </row>
    <row r="9">
      <c r="A9" s="4" t="inlineStr">
        <is>
          <t>Working capital</t>
        </is>
      </c>
      <c r="F9" s="5" t="n">
        <v>9528</v>
      </c>
    </row>
    <row r="10">
      <c r="A10" s="4" t="inlineStr">
        <is>
          <t>Public Offering [Member]</t>
        </is>
      </c>
    </row>
    <row r="11">
      <c r="A11" s="3" t="inlineStr">
        <is>
          <t>Subsidiary, Sale of Stock [Line Items]</t>
        </is>
      </c>
    </row>
    <row r="12">
      <c r="A12" s="4" t="inlineStr">
        <is>
          <t>Shares sold during the period</t>
        </is>
      </c>
      <c r="F12" s="6" t="n">
        <v>36900000</v>
      </c>
    </row>
    <row r="13">
      <c r="A13" s="4" t="inlineStr">
        <is>
          <t>Proceeds from offering</t>
        </is>
      </c>
      <c r="B13" s="5" t="n">
        <v>11254</v>
      </c>
      <c r="C13" s="5" t="n">
        <v>5310</v>
      </c>
      <c r="D13" s="5" t="n">
        <v>7474</v>
      </c>
      <c r="E13" s="5" t="n">
        <v>14867</v>
      </c>
      <c r="F13" s="5" t="n">
        <v>16564</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ves of Property and Equipment and Related Depreciation (Details)</t>
        </is>
      </c>
      <c r="B1" s="2" t="inlineStr">
        <is>
          <t>12 Months Ended</t>
        </is>
      </c>
    </row>
    <row r="2">
      <c r="B2" s="2" t="inlineStr">
        <is>
          <t>Dec. 31, 2020</t>
        </is>
      </c>
    </row>
    <row r="3">
      <c r="A3" s="4" t="inlineStr">
        <is>
          <t>Computer Hardware And Software [Member] | Minimum [Member]</t>
        </is>
      </c>
    </row>
    <row r="4">
      <c r="A4" s="3" t="inlineStr">
        <is>
          <t>Property, Plant and Equipment [Line Items]</t>
        </is>
      </c>
    </row>
    <row r="5">
      <c r="A5" s="4" t="inlineStr">
        <is>
          <t>Expected useful life of assets</t>
        </is>
      </c>
      <c r="B5" s="4" t="inlineStr">
        <is>
          <t>3</t>
        </is>
      </c>
    </row>
    <row r="6">
      <c r="A6" s="4" t="inlineStr">
        <is>
          <t>Computer Hardware And Software [Member] | Maximum [Member]</t>
        </is>
      </c>
    </row>
    <row r="7">
      <c r="A7" s="3" t="inlineStr">
        <is>
          <t>Property, Plant and Equipment [Line Items]</t>
        </is>
      </c>
    </row>
    <row r="8">
      <c r="A8" s="4" t="inlineStr">
        <is>
          <t>Expected useful life of assets</t>
        </is>
      </c>
      <c r="B8" s="4" t="inlineStr">
        <is>
          <t>7</t>
        </is>
      </c>
    </row>
    <row r="9">
      <c r="A9" s="4" t="inlineStr">
        <is>
          <t>Machinery and Equipment [Member]</t>
        </is>
      </c>
    </row>
    <row r="10">
      <c r="A10" s="3" t="inlineStr">
        <is>
          <t>Property, Plant and Equipment [Line Items]</t>
        </is>
      </c>
    </row>
    <row r="11">
      <c r="A11" s="4" t="inlineStr">
        <is>
          <t>Expected useful life of assets</t>
        </is>
      </c>
      <c r="B11" s="4" t="inlineStr">
        <is>
          <t>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2967783</v>
      </c>
      <c r="C4" s="6" t="n">
        <v>11983673</v>
      </c>
    </row>
    <row r="5">
      <c r="A5" s="4" t="inlineStr">
        <is>
          <t>Convertible Note to a Related Party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6" t="n">
        <v>2266667</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6" t="n">
        <v>3362241</v>
      </c>
      <c r="C10" s="6" t="n">
        <v>6413782</v>
      </c>
    </row>
    <row r="11">
      <c r="A11" s="4" t="inlineStr">
        <is>
          <t>Common Stock Equivalent of Series A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37644</v>
      </c>
      <c r="C13" s="6" t="n">
        <v>37644</v>
      </c>
    </row>
    <row r="14">
      <c r="A14" s="4" t="inlineStr">
        <is>
          <t>Unvested Restricted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6" t="n">
        <v>150000</v>
      </c>
      <c r="C16" s="4" t="inlineStr">
        <is>
          <t xml:space="preserve"> </t>
        </is>
      </c>
    </row>
    <row r="17">
      <c r="A17" s="4" t="inlineStr">
        <is>
          <t>Equity Option [Member]</t>
        </is>
      </c>
    </row>
    <row r="18">
      <c r="A18" s="3" t="inlineStr">
        <is>
          <t>Antidilutive Securities Excluded from Computation of Earnings Per Share [Line Items]</t>
        </is>
      </c>
    </row>
    <row r="19">
      <c r="A19" s="4" t="inlineStr">
        <is>
          <t>Antidilutive Securities Excluded from Computation of Earnings Per Share, Amount</t>
        </is>
      </c>
      <c r="B19" s="6" t="n">
        <v>9417898</v>
      </c>
      <c r="C19" s="6" t="n">
        <v>32655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0</t>
        </is>
      </c>
      <c r="C2" s="2" t="inlineStr">
        <is>
          <t>Dec. 31, 2019</t>
        </is>
      </c>
    </row>
    <row r="3">
      <c r="A3" s="3" t="inlineStr">
        <is>
          <t>Product Information [Line Items]</t>
        </is>
      </c>
    </row>
    <row r="4">
      <c r="A4" s="4" t="inlineStr">
        <is>
          <t>Accounts Receivable, net of allowance</t>
        </is>
      </c>
      <c r="B4" s="5" t="n">
        <v>234</v>
      </c>
      <c r="C4" s="5" t="n">
        <v>375</v>
      </c>
    </row>
    <row r="5">
      <c r="A5" s="4" t="inlineStr">
        <is>
          <t>Reserve for inventory obsolescence</t>
        </is>
      </c>
      <c r="B5" s="6" t="n">
        <v>194</v>
      </c>
      <c r="C5" s="6" t="n">
        <v>646</v>
      </c>
    </row>
    <row r="6">
      <c r="A6" s="4" t="inlineStr">
        <is>
          <t>Impairment of Intangible Assets, Finite-lived</t>
        </is>
      </c>
      <c r="B6" s="6" t="n">
        <v>0</v>
      </c>
      <c r="C6" s="6" t="n">
        <v>0</v>
      </c>
    </row>
    <row r="7">
      <c r="A7" s="4" t="inlineStr">
        <is>
          <t>Advertising costs</t>
        </is>
      </c>
      <c r="B7" s="5" t="n">
        <v>1518</v>
      </c>
      <c r="C7" s="6" t="n">
        <v>2570</v>
      </c>
    </row>
    <row r="8">
      <c r="A8" s="4" t="inlineStr">
        <is>
          <t>Convertible ratio, description</t>
        </is>
      </c>
      <c r="B8" s="4" t="inlineStr">
        <is>
          <t>The
Series A Convertible Preferred Stock is convertible into Common shares at the rate of 1:4.</t>
        </is>
      </c>
    </row>
    <row r="9">
      <c r="A9" s="4" t="inlineStr">
        <is>
          <t>Warrant liabilities</t>
        </is>
      </c>
      <c r="B9" s="5" t="n">
        <v>0</v>
      </c>
      <c r="C9" s="5" t="n">
        <v>8</v>
      </c>
    </row>
    <row r="10">
      <c r="A10" s="4" t="inlineStr">
        <is>
          <t>Maximum cash deposit guaranteed by FDIC</t>
        </is>
      </c>
      <c r="B10" s="5" t="n">
        <v>250</v>
      </c>
    </row>
    <row r="11">
      <c r="A11" s="4" t="inlineStr">
        <is>
          <t>Percentage of co-packers products</t>
        </is>
      </c>
      <c r="B11" s="4" t="inlineStr">
        <is>
          <t>100.00%</t>
        </is>
      </c>
    </row>
    <row r="12">
      <c r="A12" s="4" t="inlineStr">
        <is>
          <t>California Custom Beverage, LLC [Member] | Christopher J. Reed [Member]</t>
        </is>
      </c>
    </row>
    <row r="13">
      <c r="A13" s="3" t="inlineStr">
        <is>
          <t>Product Information [Line Items]</t>
        </is>
      </c>
    </row>
    <row r="14">
      <c r="A14" s="4" t="inlineStr">
        <is>
          <t>Percentage of sale accounted to customer</t>
        </is>
      </c>
      <c r="B14" s="4" t="inlineStr">
        <is>
          <t>100.00%</t>
        </is>
      </c>
    </row>
    <row r="15">
      <c r="A15" s="4" t="inlineStr">
        <is>
          <t>Customer One [Member] | Revenue Benchmark [Member]</t>
        </is>
      </c>
    </row>
    <row r="16">
      <c r="A16" s="3" t="inlineStr">
        <is>
          <t>Product Information [Line Items]</t>
        </is>
      </c>
    </row>
    <row r="17">
      <c r="A17" s="4" t="inlineStr">
        <is>
          <t>Percentage of sale accounted to customer</t>
        </is>
      </c>
      <c r="B17" s="4" t="inlineStr">
        <is>
          <t>25.00%</t>
        </is>
      </c>
      <c r="C17" s="4" t="inlineStr">
        <is>
          <t>12.00%</t>
        </is>
      </c>
    </row>
    <row r="18">
      <c r="A18" s="4" t="inlineStr">
        <is>
          <t>Customer One [Member] | Accounts Receivable [Member]</t>
        </is>
      </c>
    </row>
    <row r="19">
      <c r="A19" s="3" t="inlineStr">
        <is>
          <t>Product Information [Line Items]</t>
        </is>
      </c>
    </row>
    <row r="20">
      <c r="A20" s="4" t="inlineStr">
        <is>
          <t>Percentage of sale accounted to customer</t>
        </is>
      </c>
      <c r="B20" s="4" t="inlineStr">
        <is>
          <t>23.00%</t>
        </is>
      </c>
      <c r="C20" s="4" t="inlineStr">
        <is>
          <t>14.00%</t>
        </is>
      </c>
    </row>
    <row r="21">
      <c r="A21" s="4" t="inlineStr">
        <is>
          <t>Customer Two [Member] | Revenue Benchmark [Member]</t>
        </is>
      </c>
    </row>
    <row r="22">
      <c r="A22" s="3" t="inlineStr">
        <is>
          <t>Product Information [Line Items]</t>
        </is>
      </c>
    </row>
    <row r="23">
      <c r="A23" s="4" t="inlineStr">
        <is>
          <t>Percentage of sale accounted to customer</t>
        </is>
      </c>
      <c r="B23" s="4" t="inlineStr">
        <is>
          <t>12.00%</t>
        </is>
      </c>
      <c r="C23" s="4" t="inlineStr">
        <is>
          <t>11.00%</t>
        </is>
      </c>
    </row>
    <row r="24">
      <c r="A24" s="4" t="inlineStr">
        <is>
          <t>Vendor One [Member]</t>
        </is>
      </c>
    </row>
    <row r="25">
      <c r="A25" s="3" t="inlineStr">
        <is>
          <t>Product Information [Line Items]</t>
        </is>
      </c>
    </row>
    <row r="26">
      <c r="A26" s="4" t="inlineStr">
        <is>
          <t>Percentage of sale accounted to customer</t>
        </is>
      </c>
      <c r="B26" s="4" t="inlineStr">
        <is>
          <t>12.00%</t>
        </is>
      </c>
      <c r="C26" s="4" t="inlineStr">
        <is>
          <t>12.00%</t>
        </is>
      </c>
    </row>
    <row r="27">
      <c r="A27" s="4" t="inlineStr">
        <is>
          <t>Vendor One [Member] | Accounts Payable [Member]</t>
        </is>
      </c>
    </row>
    <row r="28">
      <c r="A28" s="3" t="inlineStr">
        <is>
          <t>Product Information [Line Items]</t>
        </is>
      </c>
    </row>
    <row r="29">
      <c r="A29" s="4" t="inlineStr">
        <is>
          <t>Percentage of sale accounted to customer</t>
        </is>
      </c>
      <c r="B29" s="4" t="inlineStr">
        <is>
          <t>12.00%</t>
        </is>
      </c>
      <c r="C29" s="4" t="inlineStr">
        <is>
          <t>19.00%</t>
        </is>
      </c>
    </row>
    <row r="30">
      <c r="A30" s="4" t="inlineStr">
        <is>
          <t>Vendor Two [Member]</t>
        </is>
      </c>
    </row>
    <row r="31">
      <c r="A31" s="3" t="inlineStr">
        <is>
          <t>Product Information [Line Items]</t>
        </is>
      </c>
    </row>
    <row r="32">
      <c r="A32" s="4" t="inlineStr">
        <is>
          <t>Percentage of sale accounted to customer</t>
        </is>
      </c>
      <c r="B32" s="4" t="inlineStr">
        <is>
          <t>11.00%</t>
        </is>
      </c>
      <c r="C32" s="4" t="inlineStr">
        <is>
          <t>11.00%</t>
        </is>
      </c>
    </row>
    <row r="33">
      <c r="A33" s="4" t="inlineStr">
        <is>
          <t>Vendor Two [Member] | Accounts Payable [Member]</t>
        </is>
      </c>
    </row>
    <row r="34">
      <c r="A34" s="3" t="inlineStr">
        <is>
          <t>Product Information [Line Items]</t>
        </is>
      </c>
    </row>
    <row r="35">
      <c r="A35" s="4" t="inlineStr">
        <is>
          <t>Percentage of sale accounted to customer</t>
        </is>
      </c>
      <c r="B35" s="4" t="inlineStr">
        <is>
          <t>10.00%</t>
        </is>
      </c>
      <c r="C35" s="4" t="inlineStr">
        <is>
          <t>15.00%</t>
        </is>
      </c>
    </row>
    <row r="36">
      <c r="A36" s="4" t="inlineStr">
        <is>
          <t>Vendor Three [Member]</t>
        </is>
      </c>
    </row>
    <row r="37">
      <c r="A37" s="3" t="inlineStr">
        <is>
          <t>Product Information [Line Items]</t>
        </is>
      </c>
    </row>
    <row r="38">
      <c r="A38" s="4" t="inlineStr">
        <is>
          <t>Percentage of sale accounted to customer</t>
        </is>
      </c>
      <c r="C38" s="4" t="inlineStr">
        <is>
          <t>10.00%</t>
        </is>
      </c>
    </row>
    <row r="39">
      <c r="A39" s="4" t="inlineStr">
        <is>
          <t>Vendor Three [Member] | Accounts Payable [Member]</t>
        </is>
      </c>
    </row>
    <row r="40">
      <c r="A40" s="3" t="inlineStr">
        <is>
          <t>Product Information [Line Items]</t>
        </is>
      </c>
    </row>
    <row r="41">
      <c r="A41" s="4" t="inlineStr">
        <is>
          <t>Percentage of sale accounted to customer</t>
        </is>
      </c>
      <c r="C41" s="4" t="inlineStr">
        <is>
          <t>1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5" t="n">
        <v>41615</v>
      </c>
      <c r="C4" s="5" t="n">
        <v>33820</v>
      </c>
    </row>
    <row r="5">
      <c r="A5" s="4" t="inlineStr">
        <is>
          <t>Cost of goods sold</t>
        </is>
      </c>
      <c r="B5" s="6" t="n">
        <v>28849</v>
      </c>
      <c r="C5" s="6" t="n">
        <v>25944</v>
      </c>
    </row>
    <row r="6">
      <c r="A6" s="4" t="inlineStr">
        <is>
          <t>Gross profit</t>
        </is>
      </c>
      <c r="B6" s="6" t="n">
        <v>12766</v>
      </c>
      <c r="C6" s="6" t="n">
        <v>7876</v>
      </c>
    </row>
    <row r="7">
      <c r="A7" s="3" t="inlineStr">
        <is>
          <t>Operating expenses:</t>
        </is>
      </c>
    </row>
    <row r="8">
      <c r="A8" s="4" t="inlineStr">
        <is>
          <t>Delivery and handling expense</t>
        </is>
      </c>
      <c r="B8" s="6" t="n">
        <v>6856</v>
      </c>
      <c r="C8" s="6" t="n">
        <v>5993</v>
      </c>
    </row>
    <row r="9">
      <c r="A9" s="4" t="inlineStr">
        <is>
          <t>Selling and marketing expense</t>
        </is>
      </c>
      <c r="B9" s="6" t="n">
        <v>7503</v>
      </c>
      <c r="C9" s="6" t="n">
        <v>9188</v>
      </c>
    </row>
    <row r="10">
      <c r="A10" s="4" t="inlineStr">
        <is>
          <t>General and administrative expense</t>
        </is>
      </c>
      <c r="B10" s="6" t="n">
        <v>7023</v>
      </c>
      <c r="C10" s="6" t="n">
        <v>7551</v>
      </c>
    </row>
    <row r="11">
      <c r="A11" s="4" t="inlineStr">
        <is>
          <t>Total operating expenses</t>
        </is>
      </c>
      <c r="B11" s="6" t="n">
        <v>21382</v>
      </c>
      <c r="C11" s="6" t="n">
        <v>22732</v>
      </c>
    </row>
    <row r="12">
      <c r="A12" s="4" t="inlineStr">
        <is>
          <t>Loss from operations</t>
        </is>
      </c>
      <c r="B12" s="6" t="n">
        <v>-8616</v>
      </c>
      <c r="C12" s="6" t="n">
        <v>-14856</v>
      </c>
    </row>
    <row r="13">
      <c r="A13" s="4" t="inlineStr">
        <is>
          <t>Loss on extinguishment of debt</t>
        </is>
      </c>
      <c r="B13" s="6" t="n">
        <v>-262</v>
      </c>
      <c r="C13" s="4" t="inlineStr">
        <is>
          <t xml:space="preserve"> </t>
        </is>
      </c>
    </row>
    <row r="14">
      <c r="A14" s="4" t="inlineStr">
        <is>
          <t>Interest expense</t>
        </is>
      </c>
      <c r="B14" s="6" t="n">
        <v>-1307</v>
      </c>
      <c r="C14" s="6" t="n">
        <v>-1286</v>
      </c>
    </row>
    <row r="15">
      <c r="A15" s="4" t="inlineStr">
        <is>
          <t>Change in fair value of warrant liability</t>
        </is>
      </c>
      <c r="B15" s="6" t="n">
        <v>8</v>
      </c>
      <c r="C15" s="6" t="n">
        <v>30</v>
      </c>
    </row>
    <row r="16">
      <c r="A16" s="4" t="inlineStr">
        <is>
          <t>Net loss</t>
        </is>
      </c>
      <c r="B16" s="6" t="n">
        <v>-10177</v>
      </c>
      <c r="C16" s="6" t="n">
        <v>-16112</v>
      </c>
    </row>
    <row r="17">
      <c r="A17" s="4" t="inlineStr">
        <is>
          <t>Dividends on Series A Convertible Preferred Stock</t>
        </is>
      </c>
      <c r="B17" s="6" t="n">
        <v>-5</v>
      </c>
      <c r="C17" s="6" t="n">
        <v>-5</v>
      </c>
    </row>
    <row r="18">
      <c r="A18" s="4" t="inlineStr">
        <is>
          <t>Net loss attributable to common stockholders</t>
        </is>
      </c>
      <c r="B18" s="5" t="n">
        <v>-10182</v>
      </c>
      <c r="C18" s="5" t="n">
        <v>-16117</v>
      </c>
    </row>
    <row r="19">
      <c r="A19" s="4" t="inlineStr">
        <is>
          <t>Loss per share – basic and diluted</t>
        </is>
      </c>
      <c r="B19" s="8" t="n">
        <v>-0.17</v>
      </c>
      <c r="C19" s="8" t="n">
        <v>-0.46</v>
      </c>
    </row>
    <row r="20">
      <c r="A20" s="4" t="inlineStr">
        <is>
          <t>Weighted average number of shares outstanding – basic and diluted</t>
        </is>
      </c>
      <c r="B20" s="6" t="n">
        <v>60644842</v>
      </c>
      <c r="C20" s="6" t="n">
        <v>35058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0</t>
        </is>
      </c>
      <c r="C1" s="2" t="inlineStr">
        <is>
          <t>Dec. 31, 2019</t>
        </is>
      </c>
    </row>
    <row r="2">
      <c r="A2" s="3" t="inlineStr">
        <is>
          <t>Inventory Disclosure [Abstract]</t>
        </is>
      </c>
    </row>
    <row r="3">
      <c r="A3" s="4" t="inlineStr">
        <is>
          <t>Raw materials and packaging</t>
        </is>
      </c>
      <c r="B3" s="5" t="n">
        <v>6793</v>
      </c>
      <c r="C3" s="5" t="n">
        <v>4261</v>
      </c>
    </row>
    <row r="4">
      <c r="A4" s="4" t="inlineStr">
        <is>
          <t>Finished products</t>
        </is>
      </c>
      <c r="B4" s="6" t="n">
        <v>4326</v>
      </c>
      <c r="C4" s="6" t="n">
        <v>6247</v>
      </c>
    </row>
    <row r="5">
      <c r="A5" s="4" t="inlineStr">
        <is>
          <t>Total</t>
        </is>
      </c>
      <c r="B5" s="5" t="n">
        <v>11119</v>
      </c>
      <c r="C5" s="5" t="n">
        <v>105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Dec. 31, 2020</t>
        </is>
      </c>
      <c r="C1" s="2" t="inlineStr">
        <is>
          <t>Dec. 31, 2019</t>
        </is>
      </c>
    </row>
    <row r="2">
      <c r="A2" s="3" t="inlineStr">
        <is>
          <t>Inventory Disclosure [Abstract]</t>
        </is>
      </c>
    </row>
    <row r="3">
      <c r="A3" s="4" t="inlineStr">
        <is>
          <t>Inventory Valuation Reserves</t>
        </is>
      </c>
      <c r="B3" s="5" t="n">
        <v>194</v>
      </c>
      <c r="C3" s="5" t="n">
        <v>6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0</t>
        </is>
      </c>
      <c r="C1" s="2" t="inlineStr">
        <is>
          <t>Dec. 31, 2019</t>
        </is>
      </c>
    </row>
    <row r="2">
      <c r="A2" s="3" t="inlineStr">
        <is>
          <t>Property, Plant and Equipment [Line Items]</t>
        </is>
      </c>
    </row>
    <row r="3">
      <c r="A3" s="4" t="inlineStr">
        <is>
          <t>Total cost</t>
        </is>
      </c>
      <c r="B3" s="5" t="n">
        <v>1281</v>
      </c>
      <c r="C3" s="5" t="n">
        <v>1535</v>
      </c>
    </row>
    <row r="4">
      <c r="A4" s="4" t="inlineStr">
        <is>
          <t>Accumulated depreciation and amortization</t>
        </is>
      </c>
      <c r="B4" s="6" t="n">
        <v>-361</v>
      </c>
      <c r="C4" s="6" t="n">
        <v>-482</v>
      </c>
    </row>
    <row r="5">
      <c r="A5" s="4" t="inlineStr">
        <is>
          <t>Net book value</t>
        </is>
      </c>
      <c r="B5" s="6" t="n">
        <v>920</v>
      </c>
      <c r="C5" s="6" t="n">
        <v>1053</v>
      </c>
    </row>
    <row r="6">
      <c r="A6" s="4" t="inlineStr">
        <is>
          <t>Right-of-use Assets Under Operating Leases [Member]</t>
        </is>
      </c>
    </row>
    <row r="7">
      <c r="A7" s="3" t="inlineStr">
        <is>
          <t>Property, Plant and Equipment [Line Items]</t>
        </is>
      </c>
    </row>
    <row r="8">
      <c r="A8" s="4" t="inlineStr">
        <is>
          <t>Total cost</t>
        </is>
      </c>
      <c r="B8" s="6" t="n">
        <v>724</v>
      </c>
      <c r="C8" s="6" t="n">
        <v>730</v>
      </c>
    </row>
    <row r="9">
      <c r="A9" s="4" t="inlineStr">
        <is>
          <t>Right-of-use Assets Under Finance Leases [Member]</t>
        </is>
      </c>
    </row>
    <row r="10">
      <c r="A10" s="3" t="inlineStr">
        <is>
          <t>Property, Plant and Equipment [Line Items]</t>
        </is>
      </c>
    </row>
    <row r="11">
      <c r="A11" s="4" t="inlineStr">
        <is>
          <t>Total cost</t>
        </is>
      </c>
      <c r="B11" s="6" t="n">
        <v>54</v>
      </c>
      <c r="C11" s="6" t="n">
        <v>179</v>
      </c>
    </row>
    <row r="12">
      <c r="A12" s="4" t="inlineStr">
        <is>
          <t>Computer Hardware And Software [Member]</t>
        </is>
      </c>
    </row>
    <row r="13">
      <c r="A13" s="3" t="inlineStr">
        <is>
          <t>Property, Plant and Equipment [Line Items]</t>
        </is>
      </c>
    </row>
    <row r="14">
      <c r="A14" s="4" t="inlineStr">
        <is>
          <t>Total cost</t>
        </is>
      </c>
      <c r="B14" s="6" t="n">
        <v>400</v>
      </c>
      <c r="C14" s="6" t="n">
        <v>543</v>
      </c>
    </row>
    <row r="15">
      <c r="A15" s="4" t="inlineStr">
        <is>
          <t>Machinery and Equipment [Member]</t>
        </is>
      </c>
    </row>
    <row r="16">
      <c r="A16" s="3" t="inlineStr">
        <is>
          <t>Property, Plant and Equipment [Line Items]</t>
        </is>
      </c>
    </row>
    <row r="17">
      <c r="A17" s="4" t="inlineStr">
        <is>
          <t>Total cost</t>
        </is>
      </c>
      <c r="B17" s="5" t="n">
        <v>103</v>
      </c>
      <c r="C17" s="5" t="n">
        <v>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quipment Held for Sale (Details) - USD ($) $ in Thousands</t>
        </is>
      </c>
      <c r="B1" s="2" t="inlineStr">
        <is>
          <t>Dec. 31, 2020</t>
        </is>
      </c>
      <c r="C1" s="2" t="inlineStr">
        <is>
          <t>Dec. 31, 2019</t>
        </is>
      </c>
    </row>
    <row r="2">
      <c r="A2" s="3" t="inlineStr">
        <is>
          <t>Property, Plant and Equipment [Abstract]</t>
        </is>
      </c>
    </row>
    <row r="3">
      <c r="A3" s="4" t="inlineStr">
        <is>
          <t>Equipment held for sale</t>
        </is>
      </c>
      <c r="B3" s="5" t="n">
        <v>163</v>
      </c>
      <c r="C3" s="5" t="n">
        <v>163</v>
      </c>
    </row>
    <row r="4">
      <c r="A4" s="4" t="inlineStr">
        <is>
          <t>Reserve</t>
        </is>
      </c>
      <c r="B4" s="6" t="n">
        <v>-96</v>
      </c>
      <c r="C4" s="6" t="n">
        <v>-96</v>
      </c>
    </row>
    <row r="5">
      <c r="A5" s="4" t="inlineStr">
        <is>
          <t>Net book value</t>
        </is>
      </c>
      <c r="B5" s="5" t="n">
        <v>67</v>
      </c>
      <c r="C5" s="5" t="n">
        <v>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5" t="n">
        <v>88</v>
      </c>
      <c r="C4" s="5" t="n">
        <v>24</v>
      </c>
    </row>
    <row r="5">
      <c r="A5" s="4" t="inlineStr">
        <is>
          <t>Operating Lease, Right-of-Use Asset, Amortization Expense</t>
        </is>
      </c>
      <c r="B5" s="6" t="n">
        <v>116</v>
      </c>
      <c r="C5" s="5" t="n">
        <v>91</v>
      </c>
    </row>
    <row r="6">
      <c r="A6" s="4" t="inlineStr">
        <is>
          <t>Right-of-use Assets Under Finance Leases [Member]</t>
        </is>
      </c>
    </row>
    <row r="7">
      <c r="A7" s="3" t="inlineStr">
        <is>
          <t>Property, Plant and Equipment [Line Items]</t>
        </is>
      </c>
    </row>
    <row r="8">
      <c r="A8" s="4" t="inlineStr">
        <is>
          <t>Property, Plant and Equipment, Disposals</t>
        </is>
      </c>
      <c r="B8" s="6" t="n">
        <v>51</v>
      </c>
    </row>
    <row r="9">
      <c r="A9" s="4" t="inlineStr">
        <is>
          <t>Property, Plant and Equipment, Transfers and Changes</t>
        </is>
      </c>
      <c r="B9" s="6" t="n">
        <v>51</v>
      </c>
    </row>
    <row r="10">
      <c r="A10" s="4" t="inlineStr">
        <is>
          <t>Gain (Loss) on Disposition of Assets for Financial Service Operations</t>
        </is>
      </c>
      <c r="B10" s="6" t="n">
        <v>6</v>
      </c>
    </row>
    <row r="11">
      <c r="A11" s="4" t="inlineStr">
        <is>
          <t>Computer Hardware And Software [Member]</t>
        </is>
      </c>
    </row>
    <row r="12">
      <c r="A12" s="3" t="inlineStr">
        <is>
          <t>Property, Plant and Equipment [Line Items]</t>
        </is>
      </c>
    </row>
    <row r="13">
      <c r="A13" s="4" t="inlineStr">
        <is>
          <t>Property, Plant and Equipment, Disposals</t>
        </is>
      </c>
      <c r="B13" s="6" t="n">
        <v>244</v>
      </c>
    </row>
    <row r="14">
      <c r="A14" s="4" t="inlineStr">
        <is>
          <t>Property, Plant and Equipment, Transfers and Changes</t>
        </is>
      </c>
      <c r="B1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Dec. 31, 2020</t>
        </is>
      </c>
      <c r="C1" s="2" t="inlineStr">
        <is>
          <t>Dec. 31, 2019</t>
        </is>
      </c>
    </row>
    <row r="2">
      <c r="A2" s="3" t="inlineStr">
        <is>
          <t>Goodwill and Intangible Assets Disclosure [Abstract]</t>
        </is>
      </c>
    </row>
    <row r="3">
      <c r="A3" s="4" t="inlineStr">
        <is>
          <t>Brand names</t>
        </is>
      </c>
      <c r="B3" s="5" t="n">
        <v>576</v>
      </c>
      <c r="C3" s="5" t="n">
        <v>576</v>
      </c>
    </row>
    <row r="4">
      <c r="A4" s="4" t="inlineStr">
        <is>
          <t>Trademarks</t>
        </is>
      </c>
      <c r="B4" s="6" t="n">
        <v>39</v>
      </c>
      <c r="C4" s="4" t="inlineStr">
        <is>
          <t xml:space="preserve"> </t>
        </is>
      </c>
    </row>
    <row r="5">
      <c r="A5" s="4" t="inlineStr">
        <is>
          <t>Total</t>
        </is>
      </c>
      <c r="B5" s="5" t="n">
        <v>615</v>
      </c>
      <c r="C5" s="5" t="n">
        <v>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of intangible assets</t>
        </is>
      </c>
      <c r="B4" s="5" t="n">
        <v>0</v>
      </c>
      <c r="C4" s="5" t="n">
        <v>0</v>
      </c>
    </row>
    <row r="5">
      <c r="A5" s="4" t="inlineStr">
        <is>
          <t>intangible asset capitalized cost</t>
        </is>
      </c>
      <c r="B5" s="5" t="n">
        <v>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Dec. 31, 2020</t>
        </is>
      </c>
      <c r="C1" s="2" t="inlineStr">
        <is>
          <t>Dec. 31, 2019</t>
        </is>
      </c>
    </row>
    <row r="2">
      <c r="A2" s="3" t="inlineStr">
        <is>
          <t>Line Of Credit</t>
        </is>
      </c>
    </row>
    <row r="3">
      <c r="A3" s="4" t="inlineStr">
        <is>
          <t>Line of Credit</t>
        </is>
      </c>
      <c r="B3" s="4" t="inlineStr">
        <is>
          <t xml:space="preserve"> </t>
        </is>
      </c>
      <c r="C3" s="5" t="n">
        <v>3661</v>
      </c>
    </row>
    <row r="4">
      <c r="A4" s="4" t="inlineStr">
        <is>
          <t>Capitalized finance costs</t>
        </is>
      </c>
      <c r="B4" s="4" t="inlineStr">
        <is>
          <t xml:space="preserve"> </t>
        </is>
      </c>
      <c r="C4" s="6" t="n">
        <v>-484</v>
      </c>
    </row>
    <row r="5">
      <c r="A5" s="4" t="inlineStr">
        <is>
          <t>Net balance</t>
        </is>
      </c>
      <c r="B5" s="4" t="inlineStr">
        <is>
          <t xml:space="preserve"> </t>
        </is>
      </c>
      <c r="C5" s="5" t="n">
        <v>3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Credit (Details Narrative) - USD ($) $ in Thousands</t>
        </is>
      </c>
      <c r="B1" s="2" t="inlineStr">
        <is>
          <t>Oct. 04, 2018</t>
        </is>
      </c>
      <c r="C1" s="2" t="inlineStr">
        <is>
          <t>Dec. 31, 2020</t>
        </is>
      </c>
      <c r="D1" s="2" t="inlineStr">
        <is>
          <t>Dec. 31, 2019</t>
        </is>
      </c>
    </row>
    <row r="2">
      <c r="A2" s="3" t="inlineStr">
        <is>
          <t>Entity Listings [Line Items]</t>
        </is>
      </c>
    </row>
    <row r="3">
      <c r="A3" s="4" t="inlineStr">
        <is>
          <t>Annual fees</t>
        </is>
      </c>
      <c r="C3" s="5" t="n">
        <v>130</v>
      </c>
    </row>
    <row r="4">
      <c r="A4" s="4" t="inlineStr">
        <is>
          <t>Percentage of fees on borrowing capacity</t>
        </is>
      </c>
      <c r="C4" s="4" t="inlineStr">
        <is>
          <t>1.00%</t>
        </is>
      </c>
    </row>
    <row r="5">
      <c r="A5" s="4" t="inlineStr">
        <is>
          <t>Amortization of debt discount</t>
        </is>
      </c>
      <c r="C5" s="5" t="n">
        <v>452</v>
      </c>
      <c r="D5" s="5" t="n">
        <v>323</v>
      </c>
    </row>
    <row r="6">
      <c r="A6" s="4" t="inlineStr">
        <is>
          <t>Prepaid Expenses and Other Current Assets [Member]</t>
        </is>
      </c>
    </row>
    <row r="7">
      <c r="A7" s="3" t="inlineStr">
        <is>
          <t>Entity Listings [Line Items]</t>
        </is>
      </c>
    </row>
    <row r="8">
      <c r="A8" s="4" t="inlineStr">
        <is>
          <t>Unamortized debt discount</t>
        </is>
      </c>
      <c r="C8" s="5" t="n">
        <v>162</v>
      </c>
    </row>
    <row r="9">
      <c r="A9" s="4" t="inlineStr">
        <is>
          <t>Daniel J. Doherty [Member]</t>
        </is>
      </c>
    </row>
    <row r="10">
      <c r="A10" s="3" t="inlineStr">
        <is>
          <t>Entity Listings [Line Items]</t>
        </is>
      </c>
    </row>
    <row r="11">
      <c r="A11" s="4" t="inlineStr">
        <is>
          <t>Letter of credit</t>
        </is>
      </c>
      <c r="B11" s="5" t="n">
        <v>1500</v>
      </c>
    </row>
    <row r="12">
      <c r="A12" s="4" t="inlineStr">
        <is>
          <t>Daniel J. Doherty [Member] | Reeds Inc. [Member]</t>
        </is>
      </c>
    </row>
    <row r="13">
      <c r="A13" s="3" t="inlineStr">
        <is>
          <t>Entity Listings [Line Items]</t>
        </is>
      </c>
    </row>
    <row r="14">
      <c r="A14" s="4" t="inlineStr">
        <is>
          <t>Noncontrolling Interest, Ownership Percentage by Noncontrolling Owners</t>
        </is>
      </c>
      <c r="C14" s="4" t="inlineStr">
        <is>
          <t>7.40%</t>
        </is>
      </c>
    </row>
    <row r="15">
      <c r="A15" s="4" t="inlineStr">
        <is>
          <t>Financing Agreement [Member] | Rosenthal and Rosenthal, Inc. [Member]</t>
        </is>
      </c>
    </row>
    <row r="16">
      <c r="A16" s="3" t="inlineStr">
        <is>
          <t>Entity Listings [Line Items]</t>
        </is>
      </c>
    </row>
    <row r="17">
      <c r="A17" s="4" t="inlineStr">
        <is>
          <t>Line of Credit Facility, Maximum Borrowing Capacity</t>
        </is>
      </c>
      <c r="B17" s="6" t="n">
        <v>13000</v>
      </c>
    </row>
    <row r="18">
      <c r="A18" s="4" t="inlineStr">
        <is>
          <t>Excess of permitted borrowing amount</t>
        </is>
      </c>
      <c r="B18" s="5" t="n">
        <v>4000</v>
      </c>
    </row>
    <row r="19">
      <c r="A19" s="4" t="inlineStr">
        <is>
          <t>Line of Credit Facility, Remaining Borrowing Capacity</t>
        </is>
      </c>
      <c r="C19" s="5" t="n">
        <v>5166</v>
      </c>
    </row>
    <row r="20">
      <c r="A20" s="4" t="inlineStr">
        <is>
          <t>Line of Credit Facility, Expiration Date</t>
        </is>
      </c>
      <c r="B20" s="4" t="inlineStr">
        <is>
          <t>Mar. 30,
		2021</t>
        </is>
      </c>
    </row>
    <row r="21">
      <c r="A21" s="4" t="inlineStr">
        <is>
          <t>Line of credit, interest rate</t>
        </is>
      </c>
      <c r="B21" s="4" t="inlineStr">
        <is>
          <t>4.75%</t>
        </is>
      </c>
    </row>
    <row r="22">
      <c r="A22" s="4" t="inlineStr">
        <is>
          <t>Minimum monthly fees</t>
        </is>
      </c>
      <c r="C22" s="5" t="n">
        <v>4</v>
      </c>
    </row>
    <row r="23">
      <c r="A23" s="4" t="inlineStr">
        <is>
          <t>Financing Agreement [Member] | Rosenthal and Rosenthal, Inc. [Member] | Minimum [Member]</t>
        </is>
      </c>
    </row>
    <row r="24">
      <c r="A24" s="3" t="inlineStr">
        <is>
          <t>Entity Listings [Line Items]</t>
        </is>
      </c>
    </row>
    <row r="25">
      <c r="A25" s="4" t="inlineStr">
        <is>
          <t>Line of credit, interest rate</t>
        </is>
      </c>
      <c r="B25" s="4" t="inlineStr">
        <is>
          <t>2.00%</t>
        </is>
      </c>
    </row>
    <row r="26">
      <c r="A26" s="4" t="inlineStr">
        <is>
          <t>Financing Agreement [Member] | Rosenthal and Rosenthal, Inc. [Member] | Maximum [Member]</t>
        </is>
      </c>
    </row>
    <row r="27">
      <c r="A27" s="3" t="inlineStr">
        <is>
          <t>Entity Listings [Line Items]</t>
        </is>
      </c>
    </row>
    <row r="28">
      <c r="A28" s="4" t="inlineStr">
        <is>
          <t>Line of credit, interest rate</t>
        </is>
      </c>
      <c r="B28" s="4" t="inlineStr">
        <is>
          <t>3.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vertible Notes (Details) - USD ($) $ in Thousands</t>
        </is>
      </c>
      <c r="B1" s="2" t="inlineStr">
        <is>
          <t>Dec. 31, 2020</t>
        </is>
      </c>
      <c r="C1" s="2" t="inlineStr">
        <is>
          <t>Dec. 31, 2019</t>
        </is>
      </c>
    </row>
    <row r="2">
      <c r="A2" s="3" t="inlineStr">
        <is>
          <t>Convertible Note To Related Party</t>
        </is>
      </c>
    </row>
    <row r="3">
      <c r="A3" s="4" t="inlineStr">
        <is>
          <t>12% Convertible Note Payable</t>
        </is>
      </c>
      <c r="B3" s="4" t="inlineStr">
        <is>
          <t xml:space="preserve"> </t>
        </is>
      </c>
      <c r="C3" s="5" t="n">
        <v>3400</v>
      </c>
    </row>
    <row r="4">
      <c r="A4" s="4" t="inlineStr">
        <is>
          <t>Accrued Interest</t>
        </is>
      </c>
      <c r="B4" s="4" t="inlineStr">
        <is>
          <t xml:space="preserve"> </t>
        </is>
      </c>
      <c r="C4" s="6" t="n">
        <v>1289</v>
      </c>
    </row>
    <row r="5">
      <c r="A5" s="4" t="inlineStr">
        <is>
          <t>Total obligation</t>
        </is>
      </c>
      <c r="B5" s="4" t="inlineStr">
        <is>
          <t xml:space="preserve"> </t>
        </is>
      </c>
      <c r="C5" s="5" t="n">
        <v>4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Equity (Deficit)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t>
        </is>
      </c>
      <c r="B2" s="6" t="n">
        <v>25729461</v>
      </c>
      <c r="C2" s="6" t="n">
        <v>9411</v>
      </c>
    </row>
    <row r="3">
      <c r="A3" s="4" t="inlineStr">
        <is>
          <t>Beginning balance, value at Dec. 31, 2018</t>
        </is>
      </c>
      <c r="B3" s="5" t="n">
        <v>3</v>
      </c>
      <c r="C3" s="5" t="n">
        <v>94</v>
      </c>
      <c r="D3" s="5" t="n">
        <v>53591</v>
      </c>
      <c r="E3" s="5" t="n">
        <v>-60431</v>
      </c>
      <c r="F3" s="5" t="n">
        <v>-6743</v>
      </c>
    </row>
    <row r="4">
      <c r="A4" s="4" t="inlineStr">
        <is>
          <t>Beginning balance at Dec. 31, 2018</t>
        </is>
      </c>
      <c r="B4" s="6" t="n">
        <v>25729461</v>
      </c>
      <c r="C4" s="6" t="n">
        <v>9411</v>
      </c>
    </row>
    <row r="5">
      <c r="A5" s="4" t="inlineStr">
        <is>
          <t>Beginning balance</t>
        </is>
      </c>
      <c r="B5" s="6" t="n">
        <v>47595206</v>
      </c>
      <c r="C5" s="6" t="n">
        <v>9411</v>
      </c>
    </row>
    <row r="6">
      <c r="A6" s="4" t="inlineStr">
        <is>
          <t>Fair value of vested options</t>
        </is>
      </c>
      <c r="B6" s="4" t="inlineStr">
        <is>
          <t xml:space="preserve"> </t>
        </is>
      </c>
      <c r="C6" s="4" t="inlineStr">
        <is>
          <t xml:space="preserve"> </t>
        </is>
      </c>
      <c r="D6" s="6" t="n">
        <v>790</v>
      </c>
      <c r="E6" s="4" t="inlineStr">
        <is>
          <t xml:space="preserve"> </t>
        </is>
      </c>
      <c r="F6" s="6" t="n">
        <v>790</v>
      </c>
    </row>
    <row r="7">
      <c r="A7" s="4" t="inlineStr">
        <is>
          <t>Fair value of vested restricted shares granted to Directors for services</t>
        </is>
      </c>
      <c r="B7" s="4" t="inlineStr">
        <is>
          <t xml:space="preserve"> </t>
        </is>
      </c>
      <c r="C7" s="4" t="inlineStr">
        <is>
          <t xml:space="preserve"> </t>
        </is>
      </c>
      <c r="D7" s="6" t="n">
        <v>132</v>
      </c>
      <c r="E7" s="4" t="inlineStr">
        <is>
          <t xml:space="preserve"> </t>
        </is>
      </c>
      <c r="F7" s="6" t="n">
        <v>132</v>
      </c>
    </row>
    <row r="8">
      <c r="A8" s="4" t="inlineStr">
        <is>
          <t>Fair value of vested restricted shares granted to Directors for services, shares</t>
        </is>
      </c>
      <c r="B8" s="6" t="n">
        <v>46035</v>
      </c>
    </row>
    <row r="9">
      <c r="A9" s="4" t="inlineStr">
        <is>
          <t>Fair value of vested restricted shares granted to a former officer for services</t>
        </is>
      </c>
      <c r="B9" s="4" t="inlineStr">
        <is>
          <t xml:space="preserve"> </t>
        </is>
      </c>
      <c r="C9" s="4" t="inlineStr">
        <is>
          <t xml:space="preserve"> </t>
        </is>
      </c>
      <c r="D9" s="6" t="n">
        <v>374</v>
      </c>
      <c r="E9" s="4" t="inlineStr">
        <is>
          <t xml:space="preserve"> </t>
        </is>
      </c>
      <c r="F9" s="6" t="n">
        <v>374</v>
      </c>
    </row>
    <row r="10">
      <c r="A10" s="4" t="inlineStr">
        <is>
          <t>Fair value of vested restricted shares granted to a former officer for services, shares</t>
        </is>
      </c>
      <c r="B10" s="6" t="n">
        <v>442002</v>
      </c>
    </row>
    <row r="11">
      <c r="A11" s="4" t="inlineStr">
        <is>
          <t>Dividends on Series A Convertible Preferred Stock</t>
        </is>
      </c>
      <c r="B11" s="4" t="inlineStr">
        <is>
          <t xml:space="preserve"> </t>
        </is>
      </c>
      <c r="C11" s="4" t="inlineStr">
        <is>
          <t xml:space="preserve"> </t>
        </is>
      </c>
      <c r="D11" s="6" t="n">
        <v>5</v>
      </c>
      <c r="E11" s="6" t="n">
        <v>-5</v>
      </c>
      <c r="F11" s="4" t="inlineStr">
        <is>
          <t xml:space="preserve"> </t>
        </is>
      </c>
    </row>
    <row r="12">
      <c r="A12" s="4" t="inlineStr">
        <is>
          <t>Dividends on Series A Convertible Preferred Stock, shares</t>
        </is>
      </c>
      <c r="B12" s="6" t="n">
        <v>4254</v>
      </c>
    </row>
    <row r="13">
      <c r="A13" s="4" t="inlineStr">
        <is>
          <t>Common shares issued pursuant to the rights offerings, net of offering costs</t>
        </is>
      </c>
      <c r="B13" s="5" t="n">
        <v>2</v>
      </c>
      <c r="C13" s="4" t="inlineStr">
        <is>
          <t xml:space="preserve"> </t>
        </is>
      </c>
      <c r="D13" s="6" t="n">
        <v>22339</v>
      </c>
      <c r="E13" s="4" t="inlineStr">
        <is>
          <t xml:space="preserve"> </t>
        </is>
      </c>
      <c r="F13" s="6" t="n">
        <v>22341</v>
      </c>
    </row>
    <row r="14">
      <c r="A14" s="4" t="inlineStr">
        <is>
          <t>Common shares issued pursuant to the rights offering, net of offering costs, shares</t>
        </is>
      </c>
      <c r="B14" s="6" t="n">
        <v>21150417</v>
      </c>
    </row>
    <row r="15">
      <c r="A15" s="4" t="inlineStr">
        <is>
          <t>Exercise of warrants</t>
        </is>
      </c>
      <c r="B15" s="4" t="inlineStr">
        <is>
          <t xml:space="preserve"> </t>
        </is>
      </c>
      <c r="C15" s="4" t="inlineStr">
        <is>
          <t xml:space="preserve"> </t>
        </is>
      </c>
      <c r="D15" s="6" t="n">
        <v>365</v>
      </c>
      <c r="E15" s="4" t="inlineStr">
        <is>
          <t xml:space="preserve"> </t>
        </is>
      </c>
      <c r="F15" s="6" t="n">
        <v>365</v>
      </c>
    </row>
    <row r="16">
      <c r="A16" s="4" t="inlineStr">
        <is>
          <t>Exercise of warrants, shares</t>
        </is>
      </c>
      <c r="B16" s="6" t="n">
        <v>223037</v>
      </c>
    </row>
    <row r="17">
      <c r="A17" s="4" t="inlineStr">
        <is>
          <t>Net Loss</t>
        </is>
      </c>
      <c r="B17" s="4" t="inlineStr">
        <is>
          <t xml:space="preserve"> </t>
        </is>
      </c>
      <c r="C17" s="4" t="inlineStr">
        <is>
          <t xml:space="preserve"> </t>
        </is>
      </c>
      <c r="D17" s="4" t="inlineStr">
        <is>
          <t xml:space="preserve"> </t>
        </is>
      </c>
      <c r="E17" s="6" t="n">
        <v>-16112</v>
      </c>
      <c r="F17" s="6" t="n">
        <v>-16112</v>
      </c>
    </row>
    <row r="18">
      <c r="A18" s="4" t="inlineStr">
        <is>
          <t>Ending balance, value at Dec. 31, 2019</t>
        </is>
      </c>
      <c r="B18" s="5" t="n">
        <v>5</v>
      </c>
      <c r="C18" s="5" t="n">
        <v>94</v>
      </c>
      <c r="D18" s="6" t="n">
        <v>77596</v>
      </c>
      <c r="E18" s="6" t="n">
        <v>-76548</v>
      </c>
      <c r="F18" s="6" t="n">
        <v>1147</v>
      </c>
    </row>
    <row r="19">
      <c r="A19" s="4" t="inlineStr">
        <is>
          <t>Ending balance at Dec. 31, 2019</t>
        </is>
      </c>
      <c r="B19" s="6" t="n">
        <v>47595206</v>
      </c>
      <c r="C19" s="6" t="n">
        <v>9411</v>
      </c>
    </row>
    <row r="20">
      <c r="A20" s="4" t="inlineStr">
        <is>
          <t>Beginning balance</t>
        </is>
      </c>
      <c r="B20" s="6" t="n">
        <v>47595206</v>
      </c>
      <c r="C20" s="6" t="n">
        <v>9411</v>
      </c>
    </row>
    <row r="21">
      <c r="A21" s="4" t="inlineStr">
        <is>
          <t>Beginning balance</t>
        </is>
      </c>
      <c r="B21" s="6" t="n">
        <v>86317096</v>
      </c>
      <c r="C21" s="6" t="n">
        <v>9411</v>
      </c>
    </row>
    <row r="22">
      <c r="A22" s="4" t="inlineStr">
        <is>
          <t>Fair value of vested options</t>
        </is>
      </c>
      <c r="B22" s="4" t="inlineStr">
        <is>
          <t xml:space="preserve"> </t>
        </is>
      </c>
      <c r="C22" s="4" t="inlineStr">
        <is>
          <t xml:space="preserve"> </t>
        </is>
      </c>
      <c r="D22" s="6" t="n">
        <v>1176</v>
      </c>
      <c r="E22" s="4" t="inlineStr">
        <is>
          <t xml:space="preserve"> </t>
        </is>
      </c>
      <c r="F22" s="6" t="n">
        <v>1176</v>
      </c>
    </row>
    <row r="23">
      <c r="A23" s="4" t="inlineStr">
        <is>
          <t>Fair value of vested restricted shares granted to Directors and officers for services</t>
        </is>
      </c>
      <c r="B23" s="4" t="inlineStr">
        <is>
          <t xml:space="preserve"> </t>
        </is>
      </c>
      <c r="C23" s="4" t="inlineStr">
        <is>
          <t xml:space="preserve"> </t>
        </is>
      </c>
      <c r="D23" s="6" t="n">
        <v>416</v>
      </c>
      <c r="E23" s="4" t="inlineStr">
        <is>
          <t xml:space="preserve"> </t>
        </is>
      </c>
      <c r="F23" s="6" t="n">
        <v>416</v>
      </c>
    </row>
    <row r="24">
      <c r="A24" s="4" t="inlineStr">
        <is>
          <t>Fair value of vested restricted shares granted to Directors and officers for services, shares</t>
        </is>
      </c>
      <c r="B24" s="6" t="n">
        <v>444740</v>
      </c>
    </row>
    <row r="25">
      <c r="A25" s="4" t="inlineStr">
        <is>
          <t>Dividends on Series A Convertible Preferred Stock</t>
        </is>
      </c>
      <c r="B25" s="4" t="inlineStr">
        <is>
          <t xml:space="preserve"> </t>
        </is>
      </c>
      <c r="C25" s="4" t="inlineStr">
        <is>
          <t xml:space="preserve"> </t>
        </is>
      </c>
      <c r="D25" s="6" t="n">
        <v>5</v>
      </c>
      <c r="E25" s="6" t="n">
        <v>-5</v>
      </c>
      <c r="F25" s="4" t="inlineStr">
        <is>
          <t xml:space="preserve"> </t>
        </is>
      </c>
    </row>
    <row r="26">
      <c r="A26" s="4" t="inlineStr">
        <is>
          <t>Dividends on Series A Convertible Preferred Stock, shares</t>
        </is>
      </c>
      <c r="B26" s="6" t="n">
        <v>4530</v>
      </c>
    </row>
    <row r="27">
      <c r="A27" s="4" t="inlineStr">
        <is>
          <t>Common shares issued pursuant to the rights offerings, net of offering costs</t>
        </is>
      </c>
      <c r="B27" s="5" t="n">
        <v>4</v>
      </c>
      <c r="C27" s="4" t="inlineStr">
        <is>
          <t xml:space="preserve"> </t>
        </is>
      </c>
      <c r="D27" s="6" t="n">
        <v>16560</v>
      </c>
      <c r="E27" s="4" t="inlineStr">
        <is>
          <t xml:space="preserve"> </t>
        </is>
      </c>
      <c r="F27" s="6" t="n">
        <v>16564</v>
      </c>
    </row>
    <row r="28">
      <c r="A28" s="4" t="inlineStr">
        <is>
          <t>Common shares issued pursuant to the rights offering, net of offering costs, shares</t>
        </is>
      </c>
      <c r="B28" s="6" t="n">
        <v>36895834</v>
      </c>
    </row>
    <row r="29">
      <c r="A29" s="4" t="inlineStr">
        <is>
          <t>Fair value of warrants issued on extinguishment of debt</t>
        </is>
      </c>
      <c r="B29" s="4" t="inlineStr">
        <is>
          <t xml:space="preserve"> </t>
        </is>
      </c>
      <c r="C29" s="4" t="inlineStr">
        <is>
          <t xml:space="preserve"> </t>
        </is>
      </c>
      <c r="D29" s="6" t="n">
        <v>402</v>
      </c>
      <c r="E29" s="4" t="inlineStr">
        <is>
          <t xml:space="preserve"> </t>
        </is>
      </c>
      <c r="F29" s="6" t="n">
        <v>402</v>
      </c>
    </row>
    <row r="30">
      <c r="A30" s="4" t="inlineStr">
        <is>
          <t>Common shares issued on conversion of note payable</t>
        </is>
      </c>
      <c r="D30" s="6" t="n">
        <v>857</v>
      </c>
      <c r="F30" s="6" t="n">
        <v>857</v>
      </c>
    </row>
    <row r="31">
      <c r="A31" s="4" t="inlineStr">
        <is>
          <t>Common shares issued on conversion of note payable, shares</t>
        </is>
      </c>
      <c r="B31" s="6" t="n">
        <v>1339286</v>
      </c>
    </row>
    <row r="32">
      <c r="A32" s="4" t="inlineStr">
        <is>
          <t>Exercise of options</t>
        </is>
      </c>
      <c r="B32" s="4" t="inlineStr">
        <is>
          <t xml:space="preserve"> </t>
        </is>
      </c>
      <c r="C32" s="4" t="inlineStr">
        <is>
          <t xml:space="preserve"> </t>
        </is>
      </c>
      <c r="D32" s="6" t="n">
        <v>19</v>
      </c>
      <c r="E32" s="4" t="inlineStr">
        <is>
          <t xml:space="preserve"> </t>
        </is>
      </c>
      <c r="F32" s="6" t="n">
        <v>19</v>
      </c>
    </row>
    <row r="33">
      <c r="A33" s="4" t="inlineStr">
        <is>
          <t>Exercise of options, shares</t>
        </is>
      </c>
      <c r="B33" s="6" t="n">
        <v>37500</v>
      </c>
    </row>
    <row r="34">
      <c r="A34" s="4" t="inlineStr">
        <is>
          <t>Net Loss</t>
        </is>
      </c>
      <c r="B34" s="4" t="inlineStr">
        <is>
          <t xml:space="preserve"> </t>
        </is>
      </c>
      <c r="C34" s="4" t="inlineStr">
        <is>
          <t xml:space="preserve"> </t>
        </is>
      </c>
      <c r="D34" s="4" t="inlineStr">
        <is>
          <t xml:space="preserve"> </t>
        </is>
      </c>
      <c r="E34" s="6" t="n">
        <v>-10177</v>
      </c>
      <c r="F34" s="6" t="n">
        <v>-10177</v>
      </c>
    </row>
    <row r="35">
      <c r="A35" s="4" t="inlineStr">
        <is>
          <t>Ending balance, value at Dec. 31, 2020</t>
        </is>
      </c>
      <c r="B35" s="5" t="n">
        <v>9</v>
      </c>
      <c r="C35" s="5" t="n">
        <v>94</v>
      </c>
      <c r="D35" s="5" t="n">
        <v>97031</v>
      </c>
      <c r="E35" s="5" t="n">
        <v>-86730</v>
      </c>
      <c r="F35" s="5" t="n">
        <v>10404</v>
      </c>
    </row>
    <row r="36">
      <c r="A36" s="4" t="inlineStr">
        <is>
          <t>Ending balance at Dec. 31, 2020</t>
        </is>
      </c>
      <c r="B36" s="6" t="n">
        <v>86317096</v>
      </c>
      <c r="C36" s="6" t="n">
        <v>9411</v>
      </c>
    </row>
    <row r="37">
      <c r="A37" s="4" t="inlineStr">
        <is>
          <t>Beginning balance</t>
        </is>
      </c>
      <c r="B37" s="6" t="n">
        <v>86317096</v>
      </c>
      <c r="C37" s="6" t="n">
        <v>9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Note to a Related Party (Details Narrative) - USD ($) $ / shares in Units, $ in Thousands</t>
        </is>
      </c>
      <c r="B1" s="2" t="inlineStr">
        <is>
          <t>Dec. 11, 2020</t>
        </is>
      </c>
      <c r="C1" s="2" t="inlineStr">
        <is>
          <t>Apr. 21, 2017</t>
        </is>
      </c>
      <c r="D1" s="2" t="inlineStr">
        <is>
          <t>Dec. 31, 2020</t>
        </is>
      </c>
      <c r="E1" s="2" t="inlineStr">
        <is>
          <t>Dec. 31, 2019</t>
        </is>
      </c>
    </row>
    <row r="2">
      <c r="A2" s="3" t="inlineStr">
        <is>
          <t>Collaborative Arrangement and Arrangement Other than Collaborative [Line Items]</t>
        </is>
      </c>
    </row>
    <row r="3">
      <c r="A3" s="4" t="inlineStr">
        <is>
          <t>Convertible debt</t>
        </is>
      </c>
      <c r="D3" s="4" t="inlineStr">
        <is>
          <t xml:space="preserve"> </t>
        </is>
      </c>
      <c r="E3" s="5" t="n">
        <v>4689</v>
      </c>
    </row>
    <row r="4">
      <c r="A4" s="4" t="inlineStr">
        <is>
          <t>Number of warrants to purchase of common stock</t>
        </is>
      </c>
      <c r="D4" s="6" t="n">
        <v>138762</v>
      </c>
      <c r="E4" s="6" t="n">
        <v>138762</v>
      </c>
    </row>
    <row r="5">
      <c r="A5" s="4" t="inlineStr">
        <is>
          <t>Repayments of Convertible Debt</t>
        </is>
      </c>
      <c r="D5" s="5" t="n">
        <v>4250</v>
      </c>
      <c r="E5" s="4" t="inlineStr">
        <is>
          <t xml:space="preserve"> </t>
        </is>
      </c>
    </row>
    <row r="6">
      <c r="A6" s="4" t="inlineStr">
        <is>
          <t>Fair Value Adjustment of Warrants</t>
        </is>
      </c>
      <c r="D6" s="6" t="n">
        <v>-8</v>
      </c>
      <c r="E6" s="6" t="n">
        <v>-30</v>
      </c>
    </row>
    <row r="7">
      <c r="A7" s="4" t="inlineStr">
        <is>
          <t>Gain (Loss) on Extinguishment of Debt</t>
        </is>
      </c>
      <c r="D7" s="6" t="n">
        <v>-262</v>
      </c>
      <c r="E7" s="4" t="inlineStr">
        <is>
          <t xml:space="preserve"> </t>
        </is>
      </c>
    </row>
    <row r="8">
      <c r="A8" s="4" t="inlineStr">
        <is>
          <t>Securities Purchase Agreement [Member]</t>
        </is>
      </c>
    </row>
    <row r="9">
      <c r="A9" s="3" t="inlineStr">
        <is>
          <t>Collaborative Arrangement and Arrangement Other than Collaborative [Line Items]</t>
        </is>
      </c>
    </row>
    <row r="10">
      <c r="A10" s="4" t="inlineStr">
        <is>
          <t>Number of warrants to purchase of common stock</t>
        </is>
      </c>
      <c r="C10" s="6" t="n">
        <v>1416667</v>
      </c>
    </row>
    <row r="11">
      <c r="A11" s="4" t="inlineStr">
        <is>
          <t>Warrant expiration date</t>
        </is>
      </c>
      <c r="C11" s="4" t="inlineStr">
        <is>
          <t>Apr. 21,
		2022</t>
        </is>
      </c>
    </row>
    <row r="12">
      <c r="A12" s="4" t="inlineStr">
        <is>
          <t>Warrant exercise price</t>
        </is>
      </c>
      <c r="C12" s="8" t="n">
        <v>1.5</v>
      </c>
    </row>
    <row r="13">
      <c r="A13" s="4" t="inlineStr">
        <is>
          <t>Securities Purchase Agreement [Member] | Raptor Note [Member]</t>
        </is>
      </c>
    </row>
    <row r="14">
      <c r="A14" s="3" t="inlineStr">
        <is>
          <t>Collaborative Arrangement and Arrangement Other than Collaborative [Line Items]</t>
        </is>
      </c>
    </row>
    <row r="15">
      <c r="A15" s="4" t="inlineStr">
        <is>
          <t>Convertible debt</t>
        </is>
      </c>
      <c r="C15" s="5" t="n">
        <v>3400</v>
      </c>
    </row>
    <row r="16">
      <c r="A16" s="4" t="inlineStr">
        <is>
          <t>Convertible note interest rate percentage</t>
        </is>
      </c>
      <c r="C16" s="4" t="inlineStr">
        <is>
          <t>12.00%</t>
        </is>
      </c>
    </row>
    <row r="17">
      <c r="A17" s="4" t="inlineStr">
        <is>
          <t>Debt maturity date</t>
        </is>
      </c>
      <c r="C17" s="4" t="inlineStr">
        <is>
          <t>Apr. 21,
		2021</t>
        </is>
      </c>
    </row>
    <row r="18">
      <c r="A18" s="4" t="inlineStr">
        <is>
          <t>Note conversion price per share</t>
        </is>
      </c>
      <c r="C18" s="8" t="n">
        <v>1.5</v>
      </c>
    </row>
    <row r="19">
      <c r="A19" s="4" t="inlineStr">
        <is>
          <t>Note term</t>
        </is>
      </c>
      <c r="C19" s="4" t="inlineStr">
        <is>
          <t>2 years</t>
        </is>
      </c>
    </row>
    <row r="20">
      <c r="A20" s="4" t="inlineStr">
        <is>
          <t>Satisfaction Settlement And Release Agreement [Member] | Raptor Note [Member]</t>
        </is>
      </c>
    </row>
    <row r="21">
      <c r="A21" s="3" t="inlineStr">
        <is>
          <t>Collaborative Arrangement and Arrangement Other than Collaborative [Line Items]</t>
        </is>
      </c>
    </row>
    <row r="22">
      <c r="A22" s="4" t="inlineStr">
        <is>
          <t>Convertible debt</t>
        </is>
      </c>
      <c r="B22" s="5" t="n">
        <v>5509</v>
      </c>
    </row>
    <row r="23">
      <c r="A23" s="4" t="inlineStr">
        <is>
          <t>Number of warrants to purchase of common stock</t>
        </is>
      </c>
      <c r="B23" s="6" t="n">
        <v>1000000</v>
      </c>
    </row>
    <row r="24">
      <c r="A24" s="4" t="inlineStr">
        <is>
          <t>Note conversion price per share</t>
        </is>
      </c>
      <c r="B24" s="8" t="n">
        <v>0.5600000000000001</v>
      </c>
    </row>
    <row r="25">
      <c r="A25" s="4" t="inlineStr">
        <is>
          <t>Warrant exercise price</t>
        </is>
      </c>
      <c r="B25" s="8" t="n">
        <v>0.64</v>
      </c>
    </row>
    <row r="26">
      <c r="A26" s="4" t="inlineStr">
        <is>
          <t>Repayments of Convertible Debt</t>
        </is>
      </c>
      <c r="B26" s="5" t="n">
        <v>4250</v>
      </c>
    </row>
    <row r="27">
      <c r="A27" s="4" t="inlineStr">
        <is>
          <t>Warrants and Rights Outstanding, Term</t>
        </is>
      </c>
      <c r="B27" s="4" t="inlineStr">
        <is>
          <t>5 years</t>
        </is>
      </c>
    </row>
    <row r="28">
      <c r="A28" s="4" t="inlineStr">
        <is>
          <t>Fair Value Adjustment of Warrants</t>
        </is>
      </c>
      <c r="B28" s="5" t="n">
        <v>402</v>
      </c>
    </row>
    <row r="29">
      <c r="A29" s="4" t="inlineStr">
        <is>
          <t>Stock Issued During Period, Shares, New Issues</t>
        </is>
      </c>
      <c r="B29" s="6" t="n">
        <v>1339286</v>
      </c>
    </row>
    <row r="30">
      <c r="A30" s="4" t="inlineStr">
        <is>
          <t>Stock Issued During Period, Value, New Issues</t>
        </is>
      </c>
      <c r="B30" s="5" t="n">
        <v>857</v>
      </c>
    </row>
    <row r="31">
      <c r="A31" s="4" t="inlineStr">
        <is>
          <t>Conversion of Stock, Amount Converted</t>
        </is>
      </c>
      <c r="B31" s="6" t="n">
        <v>750</v>
      </c>
    </row>
    <row r="32">
      <c r="A32" s="4" t="inlineStr">
        <is>
          <t>Long-term Debt, Gross</t>
        </is>
      </c>
      <c r="B32" s="5" t="n">
        <v>5247</v>
      </c>
    </row>
    <row r="33">
      <c r="A33" s="4" t="inlineStr">
        <is>
          <t>Gain (Loss) on Extinguishment of Debt</t>
        </is>
      </c>
      <c r="D33" s="5" t="n">
        <v>2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ayable (Details Narrative) - USD ($) $ in Thousands</t>
        </is>
      </c>
      <c r="B1" s="2" t="inlineStr">
        <is>
          <t>Apr. 20, 2020</t>
        </is>
      </c>
      <c r="C1" s="2" t="inlineStr">
        <is>
          <t>Dec. 31, 2020</t>
        </is>
      </c>
      <c r="D1" s="2" t="inlineStr">
        <is>
          <t>Dec. 31, 2019</t>
        </is>
      </c>
    </row>
    <row r="2">
      <c r="A2" s="3" t="inlineStr">
        <is>
          <t>Deferred Compensation Arrangement with Individual, Postretirement Benefits [Line Items]</t>
        </is>
      </c>
    </row>
    <row r="3">
      <c r="A3" s="4" t="inlineStr">
        <is>
          <t>Note payable</t>
        </is>
      </c>
      <c r="C3" s="5" t="n">
        <v>770</v>
      </c>
    </row>
    <row r="4">
      <c r="A4" s="4" t="inlineStr">
        <is>
          <t>Note payable, current</t>
        </is>
      </c>
      <c r="C4" s="5" t="n">
        <v>599</v>
      </c>
      <c r="D4" s="4" t="inlineStr">
        <is>
          <t xml:space="preserve"> </t>
        </is>
      </c>
    </row>
    <row r="5">
      <c r="A5" s="4" t="inlineStr">
        <is>
          <t>PPP Loan Agreement [Member]</t>
        </is>
      </c>
    </row>
    <row r="6">
      <c r="A6" s="3" t="inlineStr">
        <is>
          <t>Deferred Compensation Arrangement with Individual, Postretirement Benefits [Line Items]</t>
        </is>
      </c>
    </row>
    <row r="7">
      <c r="A7" s="4" t="inlineStr">
        <is>
          <t>Debt Instrument, Maturity Date</t>
        </is>
      </c>
      <c r="B7" s="4" t="inlineStr">
        <is>
          <t>Apr. 20,
		2022</t>
        </is>
      </c>
    </row>
    <row r="8">
      <c r="A8" s="4" t="inlineStr">
        <is>
          <t>Debt Instrument, Interest Rate, Stated Percentage</t>
        </is>
      </c>
      <c r="B8" s="4" t="inlineStr">
        <is>
          <t>1.00%</t>
        </is>
      </c>
    </row>
    <row r="9">
      <c r="A9" s="4" t="inlineStr">
        <is>
          <t>Paycheck Protection Program [Member] | City National Bank [Member]</t>
        </is>
      </c>
    </row>
    <row r="10">
      <c r="A10" s="3" t="inlineStr">
        <is>
          <t>Deferred Compensation Arrangement with Individual, Postretirement Benefits [Line Items]</t>
        </is>
      </c>
    </row>
    <row r="11">
      <c r="A11" s="4" t="inlineStr">
        <is>
          <t>Aggregate amount</t>
        </is>
      </c>
      <c r="B11" s="5" t="n">
        <v>7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Leases (Details) - USD ($) $ in Thousands</t>
        </is>
      </c>
      <c r="B1" s="2" t="inlineStr">
        <is>
          <t>Dec. 31, 2020</t>
        </is>
      </c>
      <c r="C1" s="2" t="inlineStr">
        <is>
          <t>Dec. 31, 2019</t>
        </is>
      </c>
    </row>
    <row r="2">
      <c r="A2" s="3" t="inlineStr">
        <is>
          <t>Leases [Abstract]</t>
        </is>
      </c>
    </row>
    <row r="3">
      <c r="A3" s="4" t="inlineStr">
        <is>
          <t>2021</t>
        </is>
      </c>
      <c r="B3" s="5" t="n">
        <v>209</v>
      </c>
    </row>
    <row r="4">
      <c r="A4" s="4" t="inlineStr">
        <is>
          <t>2022</t>
        </is>
      </c>
      <c r="B4" s="6" t="n">
        <v>222</v>
      </c>
    </row>
    <row r="5">
      <c r="A5" s="4" t="inlineStr">
        <is>
          <t>2023</t>
        </is>
      </c>
      <c r="B5" s="6" t="n">
        <v>226</v>
      </c>
    </row>
    <row r="6">
      <c r="A6" s="4" t="inlineStr">
        <is>
          <t>2024</t>
        </is>
      </c>
      <c r="B6" s="6" t="n">
        <v>221</v>
      </c>
    </row>
    <row r="7">
      <c r="A7" s="4" t="inlineStr">
        <is>
          <t>2025</t>
        </is>
      </c>
      <c r="B7" s="4" t="inlineStr">
        <is>
          <t xml:space="preserve"> </t>
        </is>
      </c>
    </row>
    <row r="8">
      <c r="A8" s="4" t="inlineStr">
        <is>
          <t>Total payments</t>
        </is>
      </c>
      <c r="B8" s="6" t="n">
        <v>878</v>
      </c>
    </row>
    <row r="9">
      <c r="A9" s="4" t="inlineStr">
        <is>
          <t>Less: Amount representing interest</t>
        </is>
      </c>
      <c r="B9" s="6" t="n">
        <v>193</v>
      </c>
    </row>
    <row r="10">
      <c r="A10" s="4" t="inlineStr">
        <is>
          <t>Present value of net minimum lease payments</t>
        </is>
      </c>
      <c r="B10" s="6" t="n">
        <v>685</v>
      </c>
    </row>
    <row r="11">
      <c r="A11" s="4" t="inlineStr">
        <is>
          <t>Less: Current portion</t>
        </is>
      </c>
      <c r="B11" s="6" t="n">
        <v>130</v>
      </c>
    </row>
    <row r="12">
      <c r="A12" s="4" t="inlineStr">
        <is>
          <t>Non-current portion</t>
        </is>
      </c>
      <c r="B12" s="5" t="n">
        <v>555</v>
      </c>
      <c r="C12" s="5" t="n">
        <v>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Liabilities (Details Narrative) - USD ($) $ in Thousands</t>
        </is>
      </c>
      <c r="B1" s="2" t="inlineStr">
        <is>
          <t>12 Months Ended</t>
        </is>
      </c>
    </row>
    <row r="2">
      <c r="B2" s="2" t="inlineStr">
        <is>
          <t>Dec. 31, 2020</t>
        </is>
      </c>
      <c r="C2" s="2" t="inlineStr">
        <is>
          <t>Dec. 31, 2019</t>
        </is>
      </c>
      <c r="D2" s="2" t="inlineStr">
        <is>
          <t>Dec. 31, 2018</t>
        </is>
      </c>
    </row>
    <row r="3">
      <c r="A3" s="3" t="inlineStr">
        <is>
          <t>Customer Securities for which Entity has Right to Sell or Repledge (Including Securities Sold or Repledged) [Line Items]</t>
        </is>
      </c>
    </row>
    <row r="4">
      <c r="A4" s="4" t="inlineStr">
        <is>
          <t>Lease costs</t>
        </is>
      </c>
      <c r="B4" s="5" t="n">
        <v>181</v>
      </c>
      <c r="C4" s="5" t="n">
        <v>181</v>
      </c>
    </row>
    <row r="5">
      <c r="A5" s="4" t="inlineStr">
        <is>
          <t>Lease liabilities</t>
        </is>
      </c>
      <c r="B5" s="6" t="n">
        <v>685</v>
      </c>
      <c r="C5" s="6" t="n">
        <v>786</v>
      </c>
      <c r="D5" s="5" t="n">
        <v>852</v>
      </c>
    </row>
    <row r="6">
      <c r="A6" s="4" t="inlineStr">
        <is>
          <t>Finance leases liability</t>
        </is>
      </c>
      <c r="B6" s="6" t="n">
        <v>16</v>
      </c>
      <c r="C6" s="6" t="n">
        <v>89</v>
      </c>
      <c r="D6" s="6" t="n">
        <v>133</v>
      </c>
    </row>
    <row r="7">
      <c r="A7" s="4" t="inlineStr">
        <is>
          <t>Payments of finance lease liability</t>
        </is>
      </c>
      <c r="B7" s="6" t="n">
        <v>22</v>
      </c>
      <c r="C7" s="6" t="n">
        <v>44</v>
      </c>
    </row>
    <row r="8">
      <c r="A8" s="4" t="inlineStr">
        <is>
          <t>Payments of operating lease</t>
        </is>
      </c>
      <c r="C8" s="6" t="n">
        <v>22</v>
      </c>
    </row>
    <row r="9">
      <c r="A9" s="4" t="inlineStr">
        <is>
          <t>Finance lease terminated</t>
        </is>
      </c>
      <c r="B9" s="6" t="n">
        <v>51</v>
      </c>
    </row>
    <row r="10">
      <c r="A10" s="4" t="inlineStr">
        <is>
          <t>Payments of operating lease liability</t>
        </is>
      </c>
      <c r="B10" s="5" t="n">
        <v>28</v>
      </c>
      <c r="C10" s="4" t="inlineStr">
        <is>
          <t xml:space="preserve"> </t>
        </is>
      </c>
    </row>
    <row r="11">
      <c r="A11" s="4" t="inlineStr">
        <is>
          <t>Weighted average remaining lease term for operating lease</t>
        </is>
      </c>
      <c r="B11" s="4" t="inlineStr">
        <is>
          <t>4 years</t>
        </is>
      </c>
    </row>
    <row r="12">
      <c r="A12" s="4" t="inlineStr">
        <is>
          <t>Weighted average remaining lease term for finance lease</t>
        </is>
      </c>
      <c r="B12" s="4" t="inlineStr">
        <is>
          <t>3 months 10 days</t>
        </is>
      </c>
    </row>
    <row r="13">
      <c r="A13" s="4" t="inlineStr">
        <is>
          <t>Weighted average discount rate for operating lease</t>
        </is>
      </c>
      <c r="B13" s="4" t="inlineStr">
        <is>
          <t>12.60%</t>
        </is>
      </c>
    </row>
    <row r="14">
      <c r="A14" s="4" t="inlineStr">
        <is>
          <t>Weighted average discount rate for finance lease</t>
        </is>
      </c>
      <c r="B14" s="4" t="inlineStr">
        <is>
          <t>6.03%</t>
        </is>
      </c>
    </row>
    <row r="15">
      <c r="A15" s="4" t="inlineStr">
        <is>
          <t>Operating Lease Liability [Member]</t>
        </is>
      </c>
    </row>
    <row r="16">
      <c r="A16" s="3" t="inlineStr">
        <is>
          <t>Customer Securities for which Entity has Right to Sell or Repledge (Including Securities Sold or Repledged) [Line Items]</t>
        </is>
      </c>
    </row>
    <row r="17">
      <c r="A17" s="4" t="inlineStr">
        <is>
          <t>Operating leases liability</t>
        </is>
      </c>
      <c r="B17" s="5" t="n">
        <v>669</v>
      </c>
      <c r="C17" s="5" t="n">
        <v>697</v>
      </c>
      <c r="D17" s="5" t="n">
        <v>7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chedule of Warrant Liability Using Assumptions (Details) - USD ($) $ / shares in Units, $ in Thousands</t>
        </is>
      </c>
      <c r="B1" s="2" t="inlineStr">
        <is>
          <t>12 Months Ended</t>
        </is>
      </c>
    </row>
    <row r="2">
      <c r="B2" s="2" t="inlineStr">
        <is>
          <t>Dec. 31, 2020</t>
        </is>
      </c>
      <c r="C2" s="2" t="inlineStr">
        <is>
          <t>Dec. 31, 2019</t>
        </is>
      </c>
    </row>
    <row r="3">
      <c r="A3" s="3" t="inlineStr">
        <is>
          <t>Warrant Liability</t>
        </is>
      </c>
    </row>
    <row r="4">
      <c r="A4" s="4" t="inlineStr">
        <is>
          <t>Stock Price</t>
        </is>
      </c>
      <c r="B4" s="8" t="n">
        <v>0.59</v>
      </c>
      <c r="C4" s="8" t="n">
        <v>0.91</v>
      </c>
    </row>
    <row r="5">
      <c r="A5" s="4" t="inlineStr">
        <is>
          <t>Risk free interest rate</t>
        </is>
      </c>
      <c r="B5" s="4" t="inlineStr">
        <is>
          <t>0.48%</t>
        </is>
      </c>
      <c r="C5" s="4" t="inlineStr">
        <is>
          <t>1.95%</t>
        </is>
      </c>
    </row>
    <row r="6">
      <c r="A6" s="4" t="inlineStr">
        <is>
          <t>Expected volatility</t>
        </is>
      </c>
      <c r="B6" s="4" t="inlineStr">
        <is>
          <t>76.35%</t>
        </is>
      </c>
      <c r="C6" s="4" t="inlineStr">
        <is>
          <t>83.36%</t>
        </is>
      </c>
    </row>
    <row r="7">
      <c r="A7" s="4" t="inlineStr">
        <is>
          <t>Expected life in years</t>
        </is>
      </c>
      <c r="B7" s="4" t="inlineStr">
        <is>
          <t>5 months 1 day</t>
        </is>
      </c>
      <c r="C7" s="4" t="inlineStr">
        <is>
          <t>1 year 5 months 1 day</t>
        </is>
      </c>
    </row>
    <row r="8">
      <c r="A8" s="4" t="inlineStr">
        <is>
          <t>Expected dividend yield</t>
        </is>
      </c>
      <c r="B8" s="4" t="inlineStr">
        <is>
          <t>0.00%</t>
        </is>
      </c>
      <c r="C8" s="4" t="inlineStr">
        <is>
          <t>0.00%</t>
        </is>
      </c>
    </row>
    <row r="9">
      <c r="A9" s="4" t="inlineStr">
        <is>
          <t>Number of Warrants containing fundamental transaction provisions</t>
        </is>
      </c>
      <c r="B9" s="6" t="n">
        <v>138762</v>
      </c>
      <c r="C9" s="6" t="n">
        <v>138762</v>
      </c>
    </row>
    <row r="10">
      <c r="A10" s="4" t="inlineStr">
        <is>
          <t>Fair Value of Warrants</t>
        </is>
      </c>
      <c r="B10" s="4" t="inlineStr">
        <is>
          <t xml:space="preserve"> </t>
        </is>
      </c>
      <c r="C10" s="5"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 Liability (Details) - USD ($) $ in Thousands</t>
        </is>
      </c>
      <c r="B1" s="2" t="inlineStr">
        <is>
          <t>12 Months Ended</t>
        </is>
      </c>
    </row>
    <row r="2">
      <c r="B2" s="2" t="inlineStr">
        <is>
          <t>Dec. 31, 2020</t>
        </is>
      </c>
      <c r="C2" s="2" t="inlineStr">
        <is>
          <t>Dec. 31, 2019</t>
        </is>
      </c>
    </row>
    <row r="3">
      <c r="A3" s="3" t="inlineStr">
        <is>
          <t>Warrant Liability</t>
        </is>
      </c>
    </row>
    <row r="4">
      <c r="A4" s="4" t="inlineStr">
        <is>
          <t>Beginning Balance</t>
        </is>
      </c>
      <c r="B4" s="5" t="n">
        <v>8</v>
      </c>
      <c r="C4" s="5" t="n">
        <v>38</v>
      </c>
    </row>
    <row r="5">
      <c r="A5" s="4" t="inlineStr">
        <is>
          <t>Change in fair value</t>
        </is>
      </c>
      <c r="B5" s="6" t="n">
        <v>-8</v>
      </c>
      <c r="C5" s="6" t="n">
        <v>-30</v>
      </c>
    </row>
    <row r="6">
      <c r="A6" s="4" t="inlineStr">
        <is>
          <t>Ending balance</t>
        </is>
      </c>
      <c r="B6" s="4" t="inlineStr">
        <is>
          <t xml:space="preserve"> </t>
        </is>
      </c>
      <c r="C6" s="5"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Details Narrative) - USD ($) $ / shares in Units, $ in Thousands</t>
        </is>
      </c>
      <c r="B1" s="2" t="inlineStr">
        <is>
          <t>1 Months Ended</t>
        </is>
      </c>
      <c r="F1" s="2" t="inlineStr">
        <is>
          <t>12 Months Ended</t>
        </is>
      </c>
    </row>
    <row r="2">
      <c r="B2" s="2" t="inlineStr">
        <is>
          <t>Nov. 30, 2020</t>
        </is>
      </c>
      <c r="C2" s="2" t="inlineStr">
        <is>
          <t>Apr. 30, 2020</t>
        </is>
      </c>
      <c r="D2" s="2" t="inlineStr">
        <is>
          <t>Oct. 31, 2019</t>
        </is>
      </c>
      <c r="E2" s="2" t="inlineStr">
        <is>
          <t>Feb. 28, 2019</t>
        </is>
      </c>
      <c r="F2" s="2" t="inlineStr">
        <is>
          <t>Dec. 31, 2020</t>
        </is>
      </c>
      <c r="G2" s="2" t="inlineStr">
        <is>
          <t>Dec. 31, 2019</t>
        </is>
      </c>
      <c r="H2" s="2" t="inlineStr">
        <is>
          <t>Dec. 21, 2020</t>
        </is>
      </c>
      <c r="I2" s="2" t="inlineStr">
        <is>
          <t>Dec. 20, 2020</t>
        </is>
      </c>
    </row>
    <row r="3">
      <c r="A3" s="3" t="inlineStr">
        <is>
          <t>Subsidiary, Sale of Stock [Line Items]</t>
        </is>
      </c>
    </row>
    <row r="4">
      <c r="A4" s="4" t="inlineStr">
        <is>
          <t>Preferred stock par value</t>
        </is>
      </c>
      <c r="F4" s="5" t="n">
        <v>10</v>
      </c>
      <c r="G4" s="5" t="n">
        <v>10</v>
      </c>
    </row>
    <row r="5">
      <c r="A5" s="4" t="inlineStr">
        <is>
          <t>Percentage of noncumulative preferred stock</t>
        </is>
      </c>
      <c r="F5" s="4" t="inlineStr">
        <is>
          <t>5.00%</t>
        </is>
      </c>
    </row>
    <row r="6">
      <c r="A6" s="4" t="inlineStr">
        <is>
          <t>Preferred stock, liquidation preference per share</t>
        </is>
      </c>
      <c r="F6" s="5" t="n">
        <v>10</v>
      </c>
    </row>
    <row r="7">
      <c r="A7" s="4" t="inlineStr">
        <is>
          <t>Preferred stock, shares authorized</t>
        </is>
      </c>
      <c r="F7" s="6" t="n">
        <v>500000</v>
      </c>
      <c r="G7" s="6" t="n">
        <v>500000</v>
      </c>
    </row>
    <row r="8">
      <c r="A8" s="4" t="inlineStr">
        <is>
          <t>Preferred stock, shares outstanding</t>
        </is>
      </c>
      <c r="F8" s="6" t="n">
        <v>9411</v>
      </c>
      <c r="G8" s="6" t="n">
        <v>9411</v>
      </c>
    </row>
    <row r="9">
      <c r="A9" s="4" t="inlineStr">
        <is>
          <t>Dividends payable rate</t>
        </is>
      </c>
      <c r="F9" s="4" t="inlineStr">
        <is>
          <t>5.00%</t>
        </is>
      </c>
    </row>
    <row r="10">
      <c r="A10" s="4" t="inlineStr">
        <is>
          <t>Number of Common shares issued for preferred stock dividend</t>
        </is>
      </c>
      <c r="F10" s="6" t="n">
        <v>4530</v>
      </c>
      <c r="G10" s="6" t="n">
        <v>4254</v>
      </c>
    </row>
    <row r="11">
      <c r="A11" s="4" t="inlineStr">
        <is>
          <t>Preferred share,dividend per share</t>
        </is>
      </c>
      <c r="F11" s="5" t="n">
        <v>5</v>
      </c>
    </row>
    <row r="12">
      <c r="A12" s="4" t="inlineStr">
        <is>
          <t>Common Stock, Par or Stated Value Per Share</t>
        </is>
      </c>
      <c r="F12" s="7" t="n">
        <v>0.0001</v>
      </c>
      <c r="G12" s="7" t="n">
        <v>0.0001</v>
      </c>
    </row>
    <row r="13">
      <c r="A13" s="4" t="inlineStr">
        <is>
          <t>Common Stock, Shares Authorized</t>
        </is>
      </c>
      <c r="F13" s="6" t="n">
        <v>120000000</v>
      </c>
      <c r="G13" s="6" t="n">
        <v>100000000</v>
      </c>
      <c r="H13" s="6" t="n">
        <v>120000000</v>
      </c>
      <c r="I13" s="6" t="n">
        <v>100000000</v>
      </c>
    </row>
    <row r="14">
      <c r="A14" s="4" t="inlineStr">
        <is>
          <t>Common Stock, Shares, Outstanding</t>
        </is>
      </c>
      <c r="F14" s="6" t="n">
        <v>86317096</v>
      </c>
      <c r="G14" s="6" t="n">
        <v>47595206</v>
      </c>
    </row>
    <row r="15">
      <c r="A15" s="4" t="inlineStr">
        <is>
          <t>Public Offering [Member]</t>
        </is>
      </c>
    </row>
    <row r="16">
      <c r="A16" s="3" t="inlineStr">
        <is>
          <t>Subsidiary, Sale of Stock [Line Items]</t>
        </is>
      </c>
    </row>
    <row r="17">
      <c r="A17" s="4" t="inlineStr">
        <is>
          <t>Number of shares issued</t>
        </is>
      </c>
      <c r="B17" s="6" t="n">
        <v>21562500</v>
      </c>
      <c r="C17" s="6" t="n">
        <v>15333334</v>
      </c>
      <c r="D17" s="6" t="n">
        <v>13416667</v>
      </c>
      <c r="E17" s="6" t="n">
        <v>7733750</v>
      </c>
    </row>
    <row r="18">
      <c r="A18" s="4" t="inlineStr">
        <is>
          <t>Common stock price per share</t>
        </is>
      </c>
      <c r="B18" s="8" t="n">
        <v>0.5600000000000001</v>
      </c>
      <c r="C18" s="9" t="n">
        <v>0.375</v>
      </c>
      <c r="D18" s="8" t="n">
        <v>0.6</v>
      </c>
      <c r="E18" s="8" t="n">
        <v>2.1</v>
      </c>
    </row>
    <row r="19">
      <c r="A19" s="4" t="inlineStr">
        <is>
          <t>Proceeds from offering</t>
        </is>
      </c>
      <c r="B19" s="5" t="n">
        <v>11254</v>
      </c>
      <c r="C19" s="5" t="n">
        <v>5310</v>
      </c>
      <c r="D19" s="5" t="n">
        <v>7474</v>
      </c>
      <c r="E19" s="5" t="n">
        <v>14867</v>
      </c>
      <c r="F19" s="5" t="n">
        <v>16564</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Restricted Stock Activity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vested Shares, Issued</t>
        </is>
      </c>
      <c r="B4" s="6" t="n">
        <v>9417898</v>
      </c>
    </row>
    <row r="5">
      <c r="A5" s="4" t="inlineStr">
        <is>
          <t>Restricted Stock [Member]</t>
        </is>
      </c>
    </row>
    <row r="6">
      <c r="A6" s="3" t="inlineStr">
        <is>
          <t>Share-based Compensation Arrangement by Share-based Payment Award [Line Items]</t>
        </is>
      </c>
    </row>
    <row r="7">
      <c r="A7" s="4" t="inlineStr">
        <is>
          <t>Unvested Shares, beginning balance</t>
        </is>
      </c>
      <c r="B7" s="4" t="inlineStr">
        <is>
          <t xml:space="preserve"> </t>
        </is>
      </c>
      <c r="C7" s="6" t="n">
        <v>598370</v>
      </c>
    </row>
    <row r="8">
      <c r="A8" s="4" t="inlineStr">
        <is>
          <t>Issuable Shares, beginning balance</t>
        </is>
      </c>
      <c r="B8" s="4" t="inlineStr">
        <is>
          <t xml:space="preserve"> </t>
        </is>
      </c>
      <c r="C8" s="4" t="inlineStr">
        <is>
          <t xml:space="preserve"> </t>
        </is>
      </c>
    </row>
    <row r="9">
      <c r="A9" s="4" t="inlineStr">
        <is>
          <t>Fair Value Unvested, beginning balance</t>
        </is>
      </c>
      <c r="B9" s="4" t="inlineStr">
        <is>
          <t xml:space="preserve"> </t>
        </is>
      </c>
      <c r="C9" s="5" t="n">
        <v>592</v>
      </c>
    </row>
    <row r="10">
      <c r="A10" s="4" t="inlineStr">
        <is>
          <t>Weighted Average Grant Date Fair Value, Unvested, beginning balance</t>
        </is>
      </c>
      <c r="B10" s="4" t="inlineStr">
        <is>
          <t xml:space="preserve"> </t>
        </is>
      </c>
      <c r="C10" s="8" t="n">
        <v>1.63</v>
      </c>
    </row>
    <row r="11">
      <c r="A11" s="4" t="inlineStr">
        <is>
          <t>Unvested Shares, Granted</t>
        </is>
      </c>
      <c r="B11" s="6" t="n">
        <v>594740</v>
      </c>
      <c r="C11" s="6" t="n">
        <v>46035</v>
      </c>
    </row>
    <row r="12">
      <c r="A12" s="4" t="inlineStr">
        <is>
          <t>Issuable Shares, Granted</t>
        </is>
      </c>
      <c r="B12" s="4" t="inlineStr">
        <is>
          <t xml:space="preserve"> </t>
        </is>
      </c>
      <c r="C12" s="4" t="inlineStr">
        <is>
          <t xml:space="preserve"> </t>
        </is>
      </c>
    </row>
    <row r="13">
      <c r="A13" s="4" t="inlineStr">
        <is>
          <t>Fair Value, Granted</t>
        </is>
      </c>
      <c r="B13" s="5" t="n">
        <v>508</v>
      </c>
      <c r="C13" s="5" t="n">
        <v>132</v>
      </c>
    </row>
    <row r="14">
      <c r="A14" s="4" t="inlineStr">
        <is>
          <t>Weighted Average Grant Date Fair Value, Granted</t>
        </is>
      </c>
      <c r="B14" s="8" t="n">
        <v>0.85</v>
      </c>
      <c r="C14" s="8" t="n">
        <v>2.88</v>
      </c>
    </row>
    <row r="15">
      <c r="A15" s="4" t="inlineStr">
        <is>
          <t>Unvested Shares, Vested</t>
        </is>
      </c>
      <c r="B15" s="6" t="n">
        <v>-444740</v>
      </c>
      <c r="C15" s="6" t="n">
        <v>-488037</v>
      </c>
    </row>
    <row r="16">
      <c r="A16" s="4" t="inlineStr">
        <is>
          <t>Issuable Shares, Vested</t>
        </is>
      </c>
      <c r="B16" s="6" t="n">
        <v>444740</v>
      </c>
      <c r="C16" s="6" t="n">
        <v>488037</v>
      </c>
    </row>
    <row r="17">
      <c r="A17" s="4" t="inlineStr">
        <is>
          <t>Fair Value, Vested</t>
        </is>
      </c>
      <c r="B17" s="4" t="inlineStr">
        <is>
          <t xml:space="preserve"> </t>
        </is>
      </c>
      <c r="C17" s="4" t="inlineStr">
        <is>
          <t xml:space="preserve"> </t>
        </is>
      </c>
    </row>
    <row r="18">
      <c r="A18" s="4" t="inlineStr">
        <is>
          <t>Weighted Average Grant Date Fair Value, Vested</t>
        </is>
      </c>
      <c r="B18" s="4" t="inlineStr">
        <is>
          <t xml:space="preserve"> </t>
        </is>
      </c>
      <c r="C18" s="4" t="inlineStr">
        <is>
          <t xml:space="preserve"> </t>
        </is>
      </c>
    </row>
    <row r="19">
      <c r="A19" s="4" t="inlineStr">
        <is>
          <t>Unvested Shares, Forfeited</t>
        </is>
      </c>
      <c r="C19" s="6" t="n">
        <v>-156368</v>
      </c>
    </row>
    <row r="20">
      <c r="A20" s="4" t="inlineStr">
        <is>
          <t>Issuable Shares, Forfeited</t>
        </is>
      </c>
      <c r="C20" s="4" t="inlineStr">
        <is>
          <t xml:space="preserve"> </t>
        </is>
      </c>
    </row>
    <row r="21">
      <c r="A21" s="4" t="inlineStr">
        <is>
          <t>Fair Value, Forfeited</t>
        </is>
      </c>
      <c r="C21" s="5" t="n">
        <v>-218</v>
      </c>
    </row>
    <row r="22">
      <c r="A22" s="4" t="inlineStr">
        <is>
          <t>Weighted Average Grant Date Fair Value, Forfeited</t>
        </is>
      </c>
      <c r="C22" s="8" t="n">
        <v>1.6</v>
      </c>
    </row>
    <row r="23">
      <c r="A23" s="4" t="inlineStr">
        <is>
          <t>Unvested Shares, Issued</t>
        </is>
      </c>
      <c r="B23" s="4" t="inlineStr">
        <is>
          <t xml:space="preserve"> </t>
        </is>
      </c>
      <c r="C23" s="4" t="inlineStr">
        <is>
          <t xml:space="preserve"> </t>
        </is>
      </c>
    </row>
    <row r="24">
      <c r="A24" s="4" t="inlineStr">
        <is>
          <t>Issuable Shares, Issued</t>
        </is>
      </c>
      <c r="B24" s="6" t="n">
        <v>-444740</v>
      </c>
      <c r="C24" s="6" t="n">
        <v>-488037</v>
      </c>
    </row>
    <row r="25">
      <c r="A25" s="4" t="inlineStr">
        <is>
          <t>Fair Value, Issued</t>
        </is>
      </c>
      <c r="B25" s="5" t="n">
        <v>-416</v>
      </c>
      <c r="C25" s="5" t="n">
        <v>-506</v>
      </c>
    </row>
    <row r="26">
      <c r="A26" s="4" t="inlineStr">
        <is>
          <t>Weighted Average Grant Date Fair Value, Issued</t>
        </is>
      </c>
      <c r="B26" s="4" t="inlineStr">
        <is>
          <t xml:space="preserve"> </t>
        </is>
      </c>
      <c r="C26" s="4" t="inlineStr">
        <is>
          <t xml:space="preserve"> </t>
        </is>
      </c>
    </row>
    <row r="27">
      <c r="A27" s="4" t="inlineStr">
        <is>
          <t>Unvested Shares, ending balance</t>
        </is>
      </c>
      <c r="B27" s="6" t="n">
        <v>150000</v>
      </c>
      <c r="C27" s="4" t="inlineStr">
        <is>
          <t xml:space="preserve"> </t>
        </is>
      </c>
    </row>
    <row r="28">
      <c r="A28" s="4" t="inlineStr">
        <is>
          <t>Issuable Shares, ending balance</t>
        </is>
      </c>
      <c r="B28" s="4" t="inlineStr">
        <is>
          <t xml:space="preserve"> </t>
        </is>
      </c>
      <c r="C28" s="4" t="inlineStr">
        <is>
          <t xml:space="preserve"> </t>
        </is>
      </c>
    </row>
    <row r="29">
      <c r="A29" s="4" t="inlineStr">
        <is>
          <t>Fair Value, Unvested, ending balance</t>
        </is>
      </c>
      <c r="B29" s="5" t="n">
        <v>92</v>
      </c>
      <c r="C29" s="4" t="inlineStr">
        <is>
          <t xml:space="preserve"> </t>
        </is>
      </c>
    </row>
    <row r="30">
      <c r="A30" s="4" t="inlineStr">
        <is>
          <t>Weighted Average Grant Date Fair Value, Unvested, ending balance</t>
        </is>
      </c>
      <c r="B30" s="8" t="n">
        <v>0.89</v>
      </c>
      <c r="C3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12 Months Ended</t>
        </is>
      </c>
    </row>
    <row r="2">
      <c r="B2" s="2" t="inlineStr">
        <is>
          <t>Dec. 31, 2020</t>
        </is>
      </c>
      <c r="C2" s="2" t="inlineStr">
        <is>
          <t>Dec. 31, 2019</t>
        </is>
      </c>
    </row>
    <row r="3">
      <c r="A3" s="3" t="inlineStr">
        <is>
          <t>Summary of Investment Holdings [Line Items]</t>
        </is>
      </c>
    </row>
    <row r="4">
      <c r="A4" s="4" t="inlineStr">
        <is>
          <t>Shares, Granted</t>
        </is>
      </c>
      <c r="B4" s="6" t="n">
        <v>9417898</v>
      </c>
    </row>
    <row r="5">
      <c r="A5" s="4" t="inlineStr">
        <is>
          <t>Equity Option [Member]</t>
        </is>
      </c>
    </row>
    <row r="6">
      <c r="A6" s="3" t="inlineStr">
        <is>
          <t>Summary of Investment Holdings [Line Items]</t>
        </is>
      </c>
    </row>
    <row r="7">
      <c r="A7" s="4" t="inlineStr">
        <is>
          <t>Shares Outstanding, Beginning balance</t>
        </is>
      </c>
      <c r="B7" s="6" t="n">
        <v>3265630</v>
      </c>
      <c r="C7" s="6" t="n">
        <v>3674286</v>
      </c>
    </row>
    <row r="8">
      <c r="A8" s="4" t="inlineStr">
        <is>
          <t>Weighted-Average Exercise Price, Outstanding, Beginning</t>
        </is>
      </c>
      <c r="B8" s="8" t="n">
        <v>2.19</v>
      </c>
      <c r="C8" s="8" t="n">
        <v>2.16</v>
      </c>
    </row>
    <row r="9">
      <c r="A9" s="4" t="inlineStr">
        <is>
          <t>Weighted-Average Remaining Contractual Terms (Years), Outstanding Beginning</t>
        </is>
      </c>
      <c r="B9" s="4" t="inlineStr">
        <is>
          <t>7 years 1 month 2 days</t>
        </is>
      </c>
      <c r="C9" s="4" t="inlineStr">
        <is>
          <t>8 years 6 months 10 days</t>
        </is>
      </c>
    </row>
    <row r="10">
      <c r="A10" s="4" t="inlineStr">
        <is>
          <t>Aggregate Intrinsic Value, Shares Outstanding, Begining</t>
        </is>
      </c>
      <c r="B10" s="5" t="n">
        <v>6</v>
      </c>
      <c r="C10" s="5" t="n">
        <v>1026</v>
      </c>
    </row>
    <row r="11">
      <c r="A11" s="4" t="inlineStr">
        <is>
          <t>Shares, Granted</t>
        </is>
      </c>
      <c r="B11" s="6" t="n">
        <v>6893752</v>
      </c>
      <c r="C11" s="6" t="n">
        <v>1431840</v>
      </c>
    </row>
    <row r="12">
      <c r="A12" s="4" t="inlineStr">
        <is>
          <t>Weighted-Average Exercise Price, Granted</t>
        </is>
      </c>
      <c r="B12" s="8" t="n">
        <v>0.87</v>
      </c>
      <c r="C12" s="8" t="n">
        <v>2.48</v>
      </c>
    </row>
    <row r="13">
      <c r="A13" s="4" t="inlineStr">
        <is>
          <t>Shares, Exercised</t>
        </is>
      </c>
      <c r="B13" s="6" t="n">
        <v>37500</v>
      </c>
      <c r="C13" s="4" t="inlineStr">
        <is>
          <t xml:space="preserve"> </t>
        </is>
      </c>
    </row>
    <row r="14">
      <c r="A14" s="4" t="inlineStr">
        <is>
          <t>Weighted-Average Exercise Price, Exercised</t>
        </is>
      </c>
      <c r="B14" s="8" t="n">
        <v>0.5</v>
      </c>
      <c r="C14" s="4" t="inlineStr">
        <is>
          <t xml:space="preserve"> </t>
        </is>
      </c>
    </row>
    <row r="15">
      <c r="A15" s="4" t="inlineStr">
        <is>
          <t>Shares, Unvested forfeited or expired</t>
        </is>
      </c>
      <c r="B15" s="6" t="n">
        <v>-515941</v>
      </c>
      <c r="C15" s="6" t="n">
        <v>-1571794</v>
      </c>
    </row>
    <row r="16">
      <c r="A16" s="4" t="inlineStr">
        <is>
          <t>Weighted-Average Exercise Price, Unvested forfeited or expired</t>
        </is>
      </c>
      <c r="B16" s="8" t="n">
        <v>2.1</v>
      </c>
      <c r="C16" s="8" t="n">
        <v>2.25</v>
      </c>
    </row>
    <row r="17">
      <c r="A17" s="4" t="inlineStr">
        <is>
          <t>Shares, Vested forfeited or expired</t>
        </is>
      </c>
      <c r="B17" s="6" t="n">
        <v>-188043</v>
      </c>
      <c r="C17" s="6" t="n">
        <v>-268702</v>
      </c>
    </row>
    <row r="18">
      <c r="A18" s="4" t="inlineStr">
        <is>
          <t>Weighted-Average Exercise Price, Vested forfeited or expired</t>
        </is>
      </c>
      <c r="B18" s="8" t="n">
        <v>4.2</v>
      </c>
      <c r="C18" s="8" t="n">
        <v>3.07</v>
      </c>
    </row>
    <row r="19">
      <c r="A19" s="4" t="inlineStr">
        <is>
          <t>Shares Outstanding, Ending Balance</t>
        </is>
      </c>
      <c r="B19" s="6" t="n">
        <v>9417898</v>
      </c>
      <c r="C19" s="6" t="n">
        <v>3265630</v>
      </c>
    </row>
    <row r="20">
      <c r="A20" s="4" t="inlineStr">
        <is>
          <t>Weighted-Average Exercise Price, Outstanding, Ending</t>
        </is>
      </c>
      <c r="B20" s="8" t="n">
        <v>1.19</v>
      </c>
      <c r="C20" s="8" t="n">
        <v>2.19</v>
      </c>
    </row>
    <row r="21">
      <c r="A21" s="4" t="inlineStr">
        <is>
          <t>Weighted-Average Remaining Contractual Terms (Years), Outstanding Ending</t>
        </is>
      </c>
      <c r="B21" s="4" t="inlineStr">
        <is>
          <t>8 years 6 months 18 days</t>
        </is>
      </c>
      <c r="C21" s="4" t="inlineStr">
        <is>
          <t>7 years 1 month 2 days</t>
        </is>
      </c>
    </row>
    <row r="22">
      <c r="A22" s="4" t="inlineStr">
        <is>
          <t>Aggregate Intrinsic Value, Shares Outstanding, Ending</t>
        </is>
      </c>
      <c r="B22" s="5" t="n">
        <v>78</v>
      </c>
      <c r="C22" s="5" t="n">
        <v>6</v>
      </c>
    </row>
    <row r="23">
      <c r="A23" s="4" t="inlineStr">
        <is>
          <t>Shares, Exercised</t>
        </is>
      </c>
      <c r="B23" s="6" t="n">
        <v>-37500</v>
      </c>
      <c r="C23" s="4" t="inlineStr">
        <is>
          <t xml:space="preserve"> </t>
        </is>
      </c>
    </row>
    <row r="24">
      <c r="A24" s="4" t="inlineStr">
        <is>
          <t>Shares Exercisable</t>
        </is>
      </c>
      <c r="B24" s="6" t="n">
        <v>2266440</v>
      </c>
    </row>
    <row r="25">
      <c r="A25" s="4" t="inlineStr">
        <is>
          <t>Weighted-Average Exercise Price, Exercisable Ending Balance</t>
        </is>
      </c>
      <c r="B25" s="8" t="n">
        <v>1.45</v>
      </c>
    </row>
    <row r="26">
      <c r="A26" s="4" t="inlineStr">
        <is>
          <t>Weighted-Average Remaining Contractual Terms (Years), Exercisable Ending Balance</t>
        </is>
      </c>
      <c r="B26" s="4" t="inlineStr">
        <is>
          <t>6 years 1 month 2 days</t>
        </is>
      </c>
    </row>
    <row r="27">
      <c r="A27" s="4" t="inlineStr">
        <is>
          <t>Aggregate Intrinsic Value, Shares Exercisable Ending Balance</t>
        </is>
      </c>
      <c r="B27" s="5" t="n">
        <v>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30" customWidth="1" min="2" max="2"/>
  </cols>
  <sheetData>
    <row r="1">
      <c r="A1" s="1" t="inlineStr">
        <is>
          <t>Schedule of Information Regarding Stock Options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Shares Outstanding | shares</t>
        </is>
      </c>
      <c r="B4" s="6" t="n">
        <v>9417898</v>
      </c>
    </row>
    <row r="5">
      <c r="A5" s="4" t="inlineStr">
        <is>
          <t>Weighted Average Exercise Price</t>
        </is>
      </c>
      <c r="B5" s="8" t="n">
        <v>1.19</v>
      </c>
    </row>
    <row r="6">
      <c r="A6" s="4" t="inlineStr">
        <is>
          <t>Weighted Average Remaining Contractual Life (years)</t>
        </is>
      </c>
      <c r="B6" s="4" t="inlineStr">
        <is>
          <t>8 years 6 months 18 days</t>
        </is>
      </c>
    </row>
    <row r="7">
      <c r="A7" s="4" t="inlineStr">
        <is>
          <t>Number of Shares Exercisable | shares</t>
        </is>
      </c>
      <c r="B7" s="6" t="n">
        <v>2266440</v>
      </c>
    </row>
    <row r="8">
      <c r="A8" s="4" t="inlineStr">
        <is>
          <t>Weighted Average Exercise Price</t>
        </is>
      </c>
      <c r="B8" s="8" t="n">
        <v>1.45</v>
      </c>
    </row>
    <row r="9">
      <c r="A9" s="4" t="inlineStr">
        <is>
          <t>Exercise Price One [Member]</t>
        </is>
      </c>
    </row>
    <row r="10">
      <c r="A10" s="3" t="inlineStr">
        <is>
          <t>Share-based Payment Arrangement, Option, Exercise Price Range [Line Items]</t>
        </is>
      </c>
    </row>
    <row r="11">
      <c r="A11" s="4" t="inlineStr">
        <is>
          <t>Range of Exercise Price, Lower Limit</t>
        </is>
      </c>
      <c r="B11" s="10" t="n">
        <v>0.5</v>
      </c>
    </row>
    <row r="12">
      <c r="A12" s="4" t="inlineStr">
        <is>
          <t>Range of Exercise Price, Upper limit</t>
        </is>
      </c>
      <c r="B12" s="8" t="n">
        <v>0.88</v>
      </c>
    </row>
    <row r="13">
      <c r="A13" s="4" t="inlineStr">
        <is>
          <t>Number of Shares Outstanding | shares</t>
        </is>
      </c>
      <c r="B13" s="6" t="n">
        <v>1860300</v>
      </c>
    </row>
    <row r="14">
      <c r="A14" s="4" t="inlineStr">
        <is>
          <t>Weighted Average Exercise Price</t>
        </is>
      </c>
      <c r="B14" s="8" t="n">
        <v>0.66</v>
      </c>
    </row>
    <row r="15">
      <c r="A15" s="4" t="inlineStr">
        <is>
          <t>Weighted Average Remaining Contractual Life (years)</t>
        </is>
      </c>
      <c r="B15" s="4" t="inlineStr">
        <is>
          <t>9 years 18 days</t>
        </is>
      </c>
    </row>
    <row r="16">
      <c r="A16" s="4" t="inlineStr">
        <is>
          <t>Number of Shares Exercisable | shares</t>
        </is>
      </c>
      <c r="B16" s="6" t="n">
        <v>860300</v>
      </c>
    </row>
    <row r="17">
      <c r="A17" s="4" t="inlineStr">
        <is>
          <t>Weighted Average Exercise Price</t>
        </is>
      </c>
      <c r="B17" s="8" t="n">
        <v>0.5</v>
      </c>
    </row>
    <row r="18">
      <c r="A18" s="4" t="inlineStr">
        <is>
          <t>Exercise Price Two [Member]</t>
        </is>
      </c>
    </row>
    <row r="19">
      <c r="A19" s="3" t="inlineStr">
        <is>
          <t>Share-based Payment Arrangement, Option, Exercise Price Range [Line Items]</t>
        </is>
      </c>
    </row>
    <row r="20">
      <c r="A20" s="4" t="inlineStr">
        <is>
          <t>Range of Exercise Price, Lower Limit</t>
        </is>
      </c>
      <c r="B20" s="10" t="n">
        <v>0.89</v>
      </c>
    </row>
    <row r="21">
      <c r="A21" s="4" t="inlineStr">
        <is>
          <t>Range of Exercise Price, Upper limit</t>
        </is>
      </c>
      <c r="B21" s="8" t="n">
        <v>1.34</v>
      </c>
    </row>
    <row r="22">
      <c r="A22" s="4" t="inlineStr">
        <is>
          <t>Number of Shares Outstanding | shares</t>
        </is>
      </c>
      <c r="B22" s="6" t="n">
        <v>4975952</v>
      </c>
    </row>
    <row r="23">
      <c r="A23" s="4" t="inlineStr">
        <is>
          <t>Weighted Average Exercise Price</t>
        </is>
      </c>
      <c r="B23" s="8" t="n">
        <v>0.95</v>
      </c>
    </row>
    <row r="24">
      <c r="A24" s="4" t="inlineStr">
        <is>
          <t>Weighted Average Remaining Contractual Life (years)</t>
        </is>
      </c>
      <c r="B24" s="4" t="inlineStr">
        <is>
          <t>9 years 8 months 12 days</t>
        </is>
      </c>
    </row>
    <row r="25">
      <c r="A25" s="4" t="inlineStr">
        <is>
          <t>Number of Shares Exercisable | shares</t>
        </is>
      </c>
      <c r="B25" s="4" t="inlineStr">
        <is>
          <t xml:space="preserve"> </t>
        </is>
      </c>
    </row>
    <row r="26">
      <c r="A26" s="4" t="inlineStr">
        <is>
          <t>Weighted Average Exercise Price</t>
        </is>
      </c>
      <c r="B26" s="4" t="inlineStr">
        <is>
          <t xml:space="preserve"> </t>
        </is>
      </c>
    </row>
    <row r="27">
      <c r="A27" s="4" t="inlineStr">
        <is>
          <t>Exercise Price Three [Member]</t>
        </is>
      </c>
    </row>
    <row r="28">
      <c r="A28" s="3" t="inlineStr">
        <is>
          <t>Share-based Payment Arrangement, Option, Exercise Price Range [Line Items]</t>
        </is>
      </c>
    </row>
    <row r="29">
      <c r="A29" s="4" t="inlineStr">
        <is>
          <t>Range of Exercise Price, Lower Limit</t>
        </is>
      </c>
      <c r="B29" s="10" t="n">
        <v>2.49</v>
      </c>
    </row>
    <row r="30">
      <c r="A30" s="4" t="inlineStr">
        <is>
          <t>Range of Exercise Price, Upper limit</t>
        </is>
      </c>
      <c r="B30" s="8" t="n">
        <v>3.74</v>
      </c>
    </row>
    <row r="31">
      <c r="A31" s="4" t="inlineStr">
        <is>
          <t>Number of Shares Outstanding | shares</t>
        </is>
      </c>
      <c r="B31" s="6" t="n">
        <v>1899605</v>
      </c>
    </row>
    <row r="32">
      <c r="A32" s="4" t="inlineStr">
        <is>
          <t>Weighted Average Exercise Price</t>
        </is>
      </c>
      <c r="B32" s="8" t="n">
        <v>1.74</v>
      </c>
    </row>
    <row r="33">
      <c r="A33" s="4" t="inlineStr">
        <is>
          <t>Weighted Average Remaining Contractual Life (years)</t>
        </is>
      </c>
      <c r="B33" s="4" t="inlineStr">
        <is>
          <t>5 years 11 months 15 days</t>
        </is>
      </c>
    </row>
    <row r="34">
      <c r="A34" s="4" t="inlineStr">
        <is>
          <t>Number of Shares Exercisable | shares</t>
        </is>
      </c>
      <c r="B34" s="6" t="n">
        <v>1060240</v>
      </c>
    </row>
    <row r="35">
      <c r="A35" s="4" t="inlineStr">
        <is>
          <t>Weighted Average Exercise Price</t>
        </is>
      </c>
      <c r="B35" s="8" t="n">
        <v>1.72</v>
      </c>
    </row>
    <row r="36">
      <c r="A36" s="4" t="inlineStr">
        <is>
          <t>Exercise Price Four [Member]</t>
        </is>
      </c>
    </row>
    <row r="37">
      <c r="A37" s="3" t="inlineStr">
        <is>
          <t>Share-based Payment Arrangement, Option, Exercise Price Range [Line Items]</t>
        </is>
      </c>
    </row>
    <row r="38">
      <c r="A38" s="4" t="inlineStr">
        <is>
          <t>Range of Exercise Price, Lower Limit</t>
        </is>
      </c>
      <c r="B38" s="10" t="n">
        <v>2.49</v>
      </c>
    </row>
    <row r="39">
      <c r="A39" s="4" t="inlineStr">
        <is>
          <t>Range of Exercise Price, Upper limit</t>
        </is>
      </c>
      <c r="B39" s="8" t="n">
        <v>3.74</v>
      </c>
    </row>
    <row r="40">
      <c r="A40" s="4" t="inlineStr">
        <is>
          <t>Number of Shares Outstanding | shares</t>
        </is>
      </c>
      <c r="B40" s="6" t="n">
        <v>582091</v>
      </c>
    </row>
    <row r="41">
      <c r="A41" s="4" t="inlineStr">
        <is>
          <t>Weighted Average Exercise Price</t>
        </is>
      </c>
      <c r="B41" s="8" t="n">
        <v>2.78</v>
      </c>
    </row>
    <row r="42">
      <c r="A42" s="4" t="inlineStr">
        <is>
          <t>Weighted Average Remaining Contractual Life (years)</t>
        </is>
      </c>
      <c r="B42" s="4" t="inlineStr">
        <is>
          <t>6 years 11 months 1 day</t>
        </is>
      </c>
    </row>
    <row r="43">
      <c r="A43" s="4" t="inlineStr">
        <is>
          <t>Number of Shares Exercisable | shares</t>
        </is>
      </c>
      <c r="B43" s="6" t="n">
        <v>245950</v>
      </c>
    </row>
    <row r="44">
      <c r="A44" s="4" t="inlineStr">
        <is>
          <t>Weighted Average Exercise Price</t>
        </is>
      </c>
      <c r="B44" s="8" t="n">
        <v>2.69</v>
      </c>
    </row>
    <row r="45">
      <c r="A45" s="4" t="inlineStr">
        <is>
          <t>Exercise Price Five [Member]</t>
        </is>
      </c>
    </row>
    <row r="46">
      <c r="A46" s="3" t="inlineStr">
        <is>
          <t>Share-based Payment Arrangement, Option, Exercise Price Range [Line Items]</t>
        </is>
      </c>
    </row>
    <row r="47">
      <c r="A47" s="4" t="inlineStr">
        <is>
          <t>Range of Exercise Price, Lower Limit</t>
        </is>
      </c>
      <c r="B47" s="10" t="n">
        <v>5.01</v>
      </c>
    </row>
    <row r="48">
      <c r="A48" s="4" t="inlineStr">
        <is>
          <t>Range of Exercise Price, Upper limit</t>
        </is>
      </c>
      <c r="B48" s="8" t="n">
        <v>5.01</v>
      </c>
    </row>
    <row r="49">
      <c r="A49" s="4" t="inlineStr">
        <is>
          <t>Number of Shares Outstanding | shares</t>
        </is>
      </c>
      <c r="B49" s="6" t="n">
        <v>99950</v>
      </c>
    </row>
    <row r="50">
      <c r="A50" s="4" t="inlineStr">
        <is>
          <t>Weighted Average Exercise Price</t>
        </is>
      </c>
      <c r="B50" s="8" t="n">
        <v>3.74</v>
      </c>
    </row>
    <row r="51">
      <c r="A51" s="4" t="inlineStr">
        <is>
          <t>Weighted Average Remaining Contractual Life (years)</t>
        </is>
      </c>
      <c r="B51" s="4" t="inlineStr">
        <is>
          <t>1 year 18 days</t>
        </is>
      </c>
    </row>
    <row r="52">
      <c r="A52" s="4" t="inlineStr">
        <is>
          <t>Number of Shares Exercisable | shares</t>
        </is>
      </c>
      <c r="B52" s="6" t="n">
        <v>99950</v>
      </c>
    </row>
    <row r="53">
      <c r="A53" s="4" t="inlineStr">
        <is>
          <t>Weighted Average Exercise Price</t>
        </is>
      </c>
      <c r="B53" s="8" t="n">
        <v>3.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177</v>
      </c>
      <c r="C4" s="5" t="n">
        <v>-16112</v>
      </c>
    </row>
    <row r="5">
      <c r="A5" s="3" t="inlineStr">
        <is>
          <t>Adjustments to reconcile net loss to net cash used in operating activities:</t>
        </is>
      </c>
    </row>
    <row r="6">
      <c r="A6" s="4" t="inlineStr">
        <is>
          <t>Depreciation</t>
        </is>
      </c>
      <c r="B6" s="6" t="n">
        <v>88</v>
      </c>
      <c r="C6" s="6" t="n">
        <v>61</v>
      </c>
    </row>
    <row r="7">
      <c r="A7" s="4" t="inlineStr">
        <is>
          <t>Gain on sale of property &amp; equipment</t>
        </is>
      </c>
      <c r="B7" s="4" t="inlineStr">
        <is>
          <t xml:space="preserve"> </t>
        </is>
      </c>
      <c r="C7" s="6" t="n">
        <v>-45</v>
      </c>
    </row>
    <row r="8">
      <c r="A8" s="4" t="inlineStr">
        <is>
          <t>Loss on termination of leases</t>
        </is>
      </c>
      <c r="B8" s="4" t="inlineStr">
        <is>
          <t xml:space="preserve"> </t>
        </is>
      </c>
      <c r="C8" s="6" t="n">
        <v>8</v>
      </c>
    </row>
    <row r="9">
      <c r="A9" s="4" t="inlineStr">
        <is>
          <t>Loss on extinguishment of debt</t>
        </is>
      </c>
      <c r="B9" s="6" t="n">
        <v>262</v>
      </c>
      <c r="C9" s="4" t="inlineStr">
        <is>
          <t xml:space="preserve"> </t>
        </is>
      </c>
    </row>
    <row r="10">
      <c r="A10" s="4" t="inlineStr">
        <is>
          <t>Amortization of debt discount</t>
        </is>
      </c>
      <c r="B10" s="6" t="n">
        <v>452</v>
      </c>
      <c r="C10" s="6" t="n">
        <v>323</v>
      </c>
    </row>
    <row r="11">
      <c r="A11" s="4" t="inlineStr">
        <is>
          <t>Amortization of right of use assets</t>
        </is>
      </c>
      <c r="B11" s="6" t="n">
        <v>116</v>
      </c>
      <c r="C11" s="6" t="n">
        <v>91</v>
      </c>
    </row>
    <row r="12">
      <c r="A12" s="4" t="inlineStr">
        <is>
          <t>Fair value of vested options</t>
        </is>
      </c>
      <c r="B12" s="6" t="n">
        <v>1176</v>
      </c>
      <c r="C12" s="6" t="n">
        <v>790</v>
      </c>
    </row>
    <row r="13">
      <c r="A13" s="4" t="inlineStr">
        <is>
          <t>Fair value of vested restricted shares granted to directors and officers for services</t>
        </is>
      </c>
      <c r="B13" s="6" t="n">
        <v>416</v>
      </c>
      <c r="C13" s="6" t="n">
        <v>506</v>
      </c>
    </row>
    <row r="14">
      <c r="A14" s="4" t="inlineStr">
        <is>
          <t>Decrease in accounts receivable allowance</t>
        </is>
      </c>
      <c r="B14" s="6" t="n">
        <v>-141</v>
      </c>
      <c r="C14" s="6" t="n">
        <v>-248</v>
      </c>
    </row>
    <row r="15">
      <c r="A15" s="4" t="inlineStr">
        <is>
          <t>Increase (decrease) in inventory reserve</t>
        </is>
      </c>
      <c r="B15" s="6" t="n">
        <v>-452</v>
      </c>
      <c r="C15" s="6" t="n">
        <v>449</v>
      </c>
    </row>
    <row r="16">
      <c r="A16" s="4" t="inlineStr">
        <is>
          <t>Decrease in fair value of warrant liability</t>
        </is>
      </c>
      <c r="B16" s="6" t="n">
        <v>-8</v>
      </c>
      <c r="C16" s="6" t="n">
        <v>-30</v>
      </c>
    </row>
    <row r="17">
      <c r="A17" s="4" t="inlineStr">
        <is>
          <t>Accrual of interest on convertible note to a related party</t>
        </is>
      </c>
      <c r="B17" s="6" t="n">
        <v>558</v>
      </c>
      <c r="C17" s="6" t="n">
        <v>528</v>
      </c>
    </row>
    <row r="18">
      <c r="A18" s="4" t="inlineStr">
        <is>
          <t>Lease liability</t>
        </is>
      </c>
      <c r="B18" s="6" t="n">
        <v>-28</v>
      </c>
      <c r="C18" s="4" t="inlineStr">
        <is>
          <t xml:space="preserve"> </t>
        </is>
      </c>
    </row>
    <row r="19">
      <c r="A19" s="3" t="inlineStr">
        <is>
          <t>Changes in operating assets and liabilities:</t>
        </is>
      </c>
    </row>
    <row r="20">
      <c r="A20" s="4" t="inlineStr">
        <is>
          <t>Accounts receivable</t>
        </is>
      </c>
      <c r="B20" s="6" t="n">
        <v>-2478</v>
      </c>
      <c r="C20" s="6" t="n">
        <v>757</v>
      </c>
    </row>
    <row r="21">
      <c r="A21" s="4" t="inlineStr">
        <is>
          <t>Inventory</t>
        </is>
      </c>
      <c r="B21" s="6" t="n">
        <v>-159</v>
      </c>
      <c r="C21" s="6" t="n">
        <v>-3575</v>
      </c>
    </row>
    <row r="22">
      <c r="A22" s="4" t="inlineStr">
        <is>
          <t>Prepaid expenses and other assets</t>
        </is>
      </c>
      <c r="B22" s="6" t="n">
        <v>-759</v>
      </c>
      <c r="C22" s="6" t="n">
        <v>-645</v>
      </c>
    </row>
    <row r="23">
      <c r="A23" s="4" t="inlineStr">
        <is>
          <t>Accounts payable</t>
        </is>
      </c>
      <c r="B23" s="6" t="n">
        <v>1390</v>
      </c>
      <c r="C23" s="6" t="n">
        <v>-182</v>
      </c>
    </row>
    <row r="24">
      <c r="A24" s="4" t="inlineStr">
        <is>
          <t>Accrued expenses</t>
        </is>
      </c>
      <c r="B24" s="6" t="n">
        <v>248</v>
      </c>
      <c r="C24" s="6" t="n">
        <v>-837</v>
      </c>
    </row>
    <row r="25">
      <c r="A25" s="4" t="inlineStr">
        <is>
          <t>Net cash used in operating activities</t>
        </is>
      </c>
      <c r="B25" s="6" t="n">
        <v>-9496</v>
      </c>
      <c r="C25" s="6" t="n">
        <v>-18161</v>
      </c>
    </row>
    <row r="26">
      <c r="A26" s="3" t="inlineStr">
        <is>
          <t>Cash flows from investing activities:</t>
        </is>
      </c>
    </row>
    <row r="27">
      <c r="A27" s="4" t="inlineStr">
        <is>
          <t>Intangible asset trademark costs</t>
        </is>
      </c>
      <c r="B27" s="6" t="n">
        <v>-39</v>
      </c>
    </row>
    <row r="28">
      <c r="A28" s="4" t="inlineStr">
        <is>
          <t>Proceeds from sale of property and equipment</t>
        </is>
      </c>
      <c r="B28" s="4" t="inlineStr">
        <is>
          <t xml:space="preserve"> </t>
        </is>
      </c>
      <c r="C28" s="6" t="n">
        <v>45</v>
      </c>
    </row>
    <row r="29">
      <c r="A29" s="4" t="inlineStr">
        <is>
          <t>Purchase of property and equipment</t>
        </is>
      </c>
      <c r="B29" s="6" t="n">
        <v>-122</v>
      </c>
      <c r="C29" s="6" t="n">
        <v>-322</v>
      </c>
    </row>
    <row r="30">
      <c r="A30" s="4" t="inlineStr">
        <is>
          <t>Net cash used in investing activities</t>
        </is>
      </c>
      <c r="B30" s="6" t="n">
        <v>-161</v>
      </c>
      <c r="C30" s="6" t="n">
        <v>-277</v>
      </c>
    </row>
    <row r="31">
      <c r="A31" s="3" t="inlineStr">
        <is>
          <t>Cash flows from financing activities:</t>
        </is>
      </c>
    </row>
    <row r="32">
      <c r="A32" s="4" t="inlineStr">
        <is>
          <t>Borrowings under revolving line of credit</t>
        </is>
      </c>
      <c r="B32" s="6" t="n">
        <v>50975</v>
      </c>
      <c r="C32" s="6" t="n">
        <v>54831</v>
      </c>
    </row>
    <row r="33">
      <c r="A33" s="4" t="inlineStr">
        <is>
          <t>Repayments of revolving line of credit</t>
        </is>
      </c>
      <c r="B33" s="6" t="n">
        <v>-54636</v>
      </c>
      <c r="C33" s="6" t="n">
        <v>-58827</v>
      </c>
    </row>
    <row r="34">
      <c r="A34" s="4" t="inlineStr">
        <is>
          <t>Capitalization of financing costs</t>
        </is>
      </c>
      <c r="B34" s="6" t="n">
        <v>-130</v>
      </c>
      <c r="C34" s="6" t="n">
        <v>-130</v>
      </c>
    </row>
    <row r="35">
      <c r="A35" s="4" t="inlineStr">
        <is>
          <t>Proceeds from loan payable</t>
        </is>
      </c>
      <c r="B35" s="6" t="n">
        <v>770</v>
      </c>
      <c r="C35" s="4" t="inlineStr">
        <is>
          <t xml:space="preserve"> </t>
        </is>
      </c>
    </row>
    <row r="36">
      <c r="A36" s="4" t="inlineStr">
        <is>
          <t>Amounts from related party</t>
        </is>
      </c>
      <c r="B36" s="6" t="n">
        <v>49</v>
      </c>
      <c r="C36" s="6" t="n">
        <v>195</v>
      </c>
    </row>
    <row r="37">
      <c r="A37" s="4" t="inlineStr">
        <is>
          <t>Repayment of convertible note payable</t>
        </is>
      </c>
      <c r="B37" s="6" t="n">
        <v>-4250</v>
      </c>
      <c r="C37" s="4" t="inlineStr">
        <is>
          <t xml:space="preserve"> </t>
        </is>
      </c>
    </row>
    <row r="38">
      <c r="A38" s="4" t="inlineStr">
        <is>
          <t>Principal repayments on finance lease obligation</t>
        </is>
      </c>
      <c r="B38" s="6" t="n">
        <v>-22</v>
      </c>
      <c r="C38" s="6" t="n">
        <v>-48</v>
      </c>
    </row>
    <row r="39">
      <c r="A39" s="4" t="inlineStr">
        <is>
          <t>Exercise of options</t>
        </is>
      </c>
      <c r="B39" s="6" t="n">
        <v>19</v>
      </c>
      <c r="C39" s="4" t="inlineStr">
        <is>
          <t xml:space="preserve"> </t>
        </is>
      </c>
    </row>
    <row r="40">
      <c r="A40" s="4" t="inlineStr">
        <is>
          <t>Exercise of warrants</t>
        </is>
      </c>
      <c r="B40" s="4" t="inlineStr">
        <is>
          <t xml:space="preserve"> </t>
        </is>
      </c>
      <c r="C40" s="6" t="n">
        <v>365</v>
      </c>
    </row>
    <row r="41">
      <c r="A41" s="4" t="inlineStr">
        <is>
          <t>Proceeds from sale of common stock</t>
        </is>
      </c>
      <c r="B41" s="6" t="n">
        <v>16564</v>
      </c>
      <c r="C41" s="6" t="n">
        <v>22341</v>
      </c>
    </row>
    <row r="42">
      <c r="A42" s="4" t="inlineStr">
        <is>
          <t>Net cash provided by financing activities</t>
        </is>
      </c>
      <c r="B42" s="6" t="n">
        <v>9339</v>
      </c>
      <c r="C42" s="6" t="n">
        <v>18727</v>
      </c>
    </row>
    <row r="43">
      <c r="A43" s="4" t="inlineStr">
        <is>
          <t>Net increase (decrease) in cash</t>
        </is>
      </c>
      <c r="B43" s="6" t="n">
        <v>-318</v>
      </c>
      <c r="C43" s="6" t="n">
        <v>289</v>
      </c>
    </row>
    <row r="44">
      <c r="A44" s="4" t="inlineStr">
        <is>
          <t>Cash at beginning of period</t>
        </is>
      </c>
      <c r="B44" s="6" t="n">
        <v>913</v>
      </c>
      <c r="C44" s="6" t="n">
        <v>624</v>
      </c>
    </row>
    <row r="45">
      <c r="A45" s="4" t="inlineStr">
        <is>
          <t>Cash at end of period</t>
        </is>
      </c>
      <c r="B45" s="6" t="n">
        <v>595</v>
      </c>
      <c r="C45" s="6" t="n">
        <v>913</v>
      </c>
    </row>
    <row r="46">
      <c r="A46" s="3" t="inlineStr">
        <is>
          <t>Supplemental disclosures of cash flow information:</t>
        </is>
      </c>
    </row>
    <row r="47">
      <c r="A47" s="4" t="inlineStr">
        <is>
          <t>Cash paid for interest</t>
        </is>
      </c>
      <c r="B47" s="6" t="n">
        <v>1740</v>
      </c>
      <c r="C47" s="6" t="n">
        <v>498</v>
      </c>
    </row>
    <row r="48">
      <c r="A48" s="3" t="inlineStr">
        <is>
          <t>Non-cash investing and financing activities:</t>
        </is>
      </c>
    </row>
    <row r="49">
      <c r="A49" s="4" t="inlineStr">
        <is>
          <t>Offset accounts receivable related party and accounts payable related party</t>
        </is>
      </c>
      <c r="B49" s="6" t="n">
        <v>153</v>
      </c>
      <c r="C49" s="4" t="inlineStr">
        <is>
          <t xml:space="preserve"> </t>
        </is>
      </c>
    </row>
    <row r="50">
      <c r="A50" s="4" t="inlineStr">
        <is>
          <t>Dividends on Series A Convertible Preferred Stock</t>
        </is>
      </c>
      <c r="B50" s="5" t="n">
        <v>5</v>
      </c>
      <c r="C50" s="5"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22" customWidth="1" min="8" max="8"/>
    <col width="14" customWidth="1" min="9" max="9"/>
  </cols>
  <sheetData>
    <row r="1">
      <c r="A1" s="1" t="inlineStr">
        <is>
          <t>Share-Based Payments (Details Narrative) - USD ($) $ / shares in Units, $ in Thousands</t>
        </is>
      </c>
      <c r="B1" s="2" t="inlineStr">
        <is>
          <t>Dec. 21, 2020</t>
        </is>
      </c>
      <c r="C1" s="2" t="inlineStr">
        <is>
          <t>Oct. 31, 2019</t>
        </is>
      </c>
      <c r="D1" s="2" t="inlineStr">
        <is>
          <t>Sep. 11, 2019</t>
        </is>
      </c>
      <c r="E1" s="2" t="inlineStr">
        <is>
          <t>Dec. 13, 2018</t>
        </is>
      </c>
      <c r="F1" s="2" t="inlineStr">
        <is>
          <t>Sep. 29, 2017</t>
        </is>
      </c>
      <c r="G1" s="2" t="inlineStr">
        <is>
          <t>Dec. 31, 2020</t>
        </is>
      </c>
      <c r="H1" s="2" t="inlineStr">
        <is>
          <t>Dec. 31, 2019</t>
        </is>
      </c>
      <c r="I1" s="2" t="inlineStr">
        <is>
          <t>Dec. 31, 2018</t>
        </is>
      </c>
    </row>
    <row r="2">
      <c r="A2" s="3" t="inlineStr">
        <is>
          <t>Share-based Compensation Arrangement by Share-based Payment Award [Line Items]</t>
        </is>
      </c>
    </row>
    <row r="3">
      <c r="A3" s="4" t="inlineStr">
        <is>
          <t>Stock option description</t>
        </is>
      </c>
      <c r="G3" s="4" t="inlineStr">
        <is>
          <t>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t>
        </is>
      </c>
    </row>
    <row r="4">
      <c r="A4" s="4" t="inlineStr">
        <is>
          <t>Value of restricted shares issued</t>
        </is>
      </c>
      <c r="H4" s="5" t="n">
        <v>374</v>
      </c>
    </row>
    <row r="5">
      <c r="A5" s="4" t="inlineStr">
        <is>
          <t>Number of option issued</t>
        </is>
      </c>
      <c r="G5" s="6" t="n">
        <v>9417898</v>
      </c>
    </row>
    <row r="6">
      <c r="A6" s="4" t="inlineStr">
        <is>
          <t>Stock price</t>
        </is>
      </c>
      <c r="G6" s="8" t="n">
        <v>0.59</v>
      </c>
      <c r="H6" s="8" t="n">
        <v>0.91</v>
      </c>
    </row>
    <row r="7">
      <c r="A7" s="4" t="inlineStr">
        <is>
          <t>Expected term</t>
        </is>
      </c>
      <c r="G7" s="4" t="inlineStr">
        <is>
          <t>5 months 1 day</t>
        </is>
      </c>
      <c r="H7" s="4" t="inlineStr">
        <is>
          <t>1 year 5 months 1 day</t>
        </is>
      </c>
    </row>
    <row r="8">
      <c r="A8" s="4" t="inlineStr">
        <is>
          <t>Dividend rate</t>
        </is>
      </c>
      <c r="G8" s="4" t="inlineStr">
        <is>
          <t>0.00%</t>
        </is>
      </c>
      <c r="H8" s="4" t="inlineStr">
        <is>
          <t>0.00%</t>
        </is>
      </c>
    </row>
    <row r="9">
      <c r="A9" s="4" t="inlineStr">
        <is>
          <t>Risk-free interest rate</t>
        </is>
      </c>
      <c r="G9" s="4" t="inlineStr">
        <is>
          <t>0.48%</t>
        </is>
      </c>
      <c r="H9" s="4" t="inlineStr">
        <is>
          <t>1.95%</t>
        </is>
      </c>
    </row>
    <row r="10">
      <c r="A10" s="4" t="inlineStr">
        <is>
          <t>Volatility</t>
        </is>
      </c>
      <c r="G10" s="4" t="inlineStr">
        <is>
          <t>76.35%</t>
        </is>
      </c>
      <c r="H10" s="4" t="inlineStr">
        <is>
          <t>83.36%</t>
        </is>
      </c>
    </row>
    <row r="11">
      <c r="A11" s="4" t="inlineStr">
        <is>
          <t>Restricted Common Stock [Member]</t>
        </is>
      </c>
    </row>
    <row r="12">
      <c r="A12" s="3" t="inlineStr">
        <is>
          <t>Share-based Compensation Arrangement by Share-based Payment Award [Line Items]</t>
        </is>
      </c>
    </row>
    <row r="13">
      <c r="A13" s="4" t="inlineStr">
        <is>
          <t>Stock-based compensation</t>
        </is>
      </c>
      <c r="H13" s="5" t="n">
        <v>506</v>
      </c>
    </row>
    <row r="14">
      <c r="A14" s="4" t="inlineStr">
        <is>
          <t>Restricted Stock [Member]</t>
        </is>
      </c>
    </row>
    <row r="15">
      <c r="A15" s="3" t="inlineStr">
        <is>
          <t>Share-based Compensation Arrangement by Share-based Payment Award [Line Items]</t>
        </is>
      </c>
    </row>
    <row r="16">
      <c r="A16" s="4" t="inlineStr">
        <is>
          <t>Number of shares vested immediately</t>
        </is>
      </c>
      <c r="G16" s="6" t="n">
        <v>350000</v>
      </c>
    </row>
    <row r="17">
      <c r="A17" s="4" t="inlineStr">
        <is>
          <t>Number of shares to be vested during period</t>
        </is>
      </c>
      <c r="G17" s="6" t="n">
        <v>94740</v>
      </c>
    </row>
    <row r="18">
      <c r="A18" s="4" t="inlineStr">
        <is>
          <t>Number of shares to be vested</t>
        </is>
      </c>
      <c r="G18" s="6" t="n">
        <v>75000</v>
      </c>
    </row>
    <row r="19">
      <c r="A19" s="4" t="inlineStr">
        <is>
          <t>Vesting period</t>
        </is>
      </c>
      <c r="G19" s="4" t="inlineStr">
        <is>
          <t>4 years</t>
        </is>
      </c>
    </row>
    <row r="20">
      <c r="A20" s="4" t="inlineStr">
        <is>
          <t>Value of restricted shares issued</t>
        </is>
      </c>
      <c r="G20" s="5" t="n">
        <v>508</v>
      </c>
    </row>
    <row r="21">
      <c r="A21" s="4" t="inlineStr">
        <is>
          <t>Market price per share</t>
        </is>
      </c>
      <c r="G21" s="8" t="n">
        <v>0.85</v>
      </c>
      <c r="H21" s="8" t="n">
        <v>2.88</v>
      </c>
    </row>
    <row r="22">
      <c r="A22" s="4" t="inlineStr">
        <is>
          <t>Number of restricted shares, value</t>
        </is>
      </c>
      <c r="G22" s="5" t="n">
        <v>416</v>
      </c>
      <c r="H22" s="5" t="n">
        <v>506</v>
      </c>
    </row>
    <row r="23">
      <c r="A23" s="4" t="inlineStr">
        <is>
          <t>Aggregate value of unvested compensation</t>
        </is>
      </c>
      <c r="G23" s="5" t="n">
        <v>92</v>
      </c>
    </row>
    <row r="24">
      <c r="A24" s="4" t="inlineStr">
        <is>
          <t>Number of unvested shares were forfited</t>
        </is>
      </c>
      <c r="H24" s="6" t="n">
        <v>156368</v>
      </c>
    </row>
    <row r="25">
      <c r="A25" s="4" t="inlineStr">
        <is>
          <t>Number of shares vested</t>
        </is>
      </c>
      <c r="G25" s="6" t="n">
        <v>444740</v>
      </c>
      <c r="H25" s="6" t="n">
        <v>488037</v>
      </c>
    </row>
    <row r="26">
      <c r="A26" s="4" t="inlineStr">
        <is>
          <t>Number of option issued</t>
        </is>
      </c>
      <c r="G26" s="4" t="inlineStr">
        <is>
          <t xml:space="preserve"> </t>
        </is>
      </c>
      <c r="H26" s="4" t="inlineStr">
        <is>
          <t xml:space="preserve"> </t>
        </is>
      </c>
    </row>
    <row r="27">
      <c r="A27" s="4" t="inlineStr">
        <is>
          <t>Restricted Stock [Member] | Members Of Board Of Directors [Member]</t>
        </is>
      </c>
    </row>
    <row r="28">
      <c r="A28" s="3" t="inlineStr">
        <is>
          <t>Share-based Compensation Arrangement by Share-based Payment Award [Line Items]</t>
        </is>
      </c>
    </row>
    <row r="29">
      <c r="A29" s="4" t="inlineStr">
        <is>
          <t>Number of restricted shares issued</t>
        </is>
      </c>
      <c r="H29" s="6" t="n">
        <v>46035</v>
      </c>
    </row>
    <row r="30">
      <c r="A30" s="4" t="inlineStr">
        <is>
          <t>Number of options vested</t>
        </is>
      </c>
      <c r="H30" s="6" t="n">
        <v>17652</v>
      </c>
    </row>
    <row r="31">
      <c r="A31" s="4" t="inlineStr">
        <is>
          <t>Value of restricted shares issued</t>
        </is>
      </c>
      <c r="H31" s="5" t="n">
        <v>132</v>
      </c>
    </row>
    <row r="32">
      <c r="A32" s="4" t="inlineStr">
        <is>
          <t>Number of shares vested</t>
        </is>
      </c>
      <c r="H32" s="6" t="n">
        <v>46035</v>
      </c>
    </row>
    <row r="33">
      <c r="A33" s="4" t="inlineStr">
        <is>
          <t>Stock-based compensation</t>
        </is>
      </c>
      <c r="H33" s="5" t="n">
        <v>132</v>
      </c>
    </row>
    <row r="34">
      <c r="A34" s="4" t="inlineStr">
        <is>
          <t>Restricted Stock [Member] | Members Of Board Of Directors [Member] | Vested Through Two Thousand Ninteen [Member]</t>
        </is>
      </c>
    </row>
    <row r="35">
      <c r="A35" s="3" t="inlineStr">
        <is>
          <t>Share-based Compensation Arrangement by Share-based Payment Award [Line Items]</t>
        </is>
      </c>
    </row>
    <row r="36">
      <c r="A36" s="4" t="inlineStr">
        <is>
          <t>Number of shares vested</t>
        </is>
      </c>
      <c r="H36" s="6" t="n">
        <v>28383</v>
      </c>
    </row>
    <row r="37">
      <c r="A37" s="4" t="inlineStr">
        <is>
          <t>Restricted Stock [Member] | Minimum [Member]</t>
        </is>
      </c>
    </row>
    <row r="38">
      <c r="A38" s="3" t="inlineStr">
        <is>
          <t>Share-based Compensation Arrangement by Share-based Payment Award [Line Items]</t>
        </is>
      </c>
    </row>
    <row r="39">
      <c r="A39" s="4" t="inlineStr">
        <is>
          <t>Market price per share</t>
        </is>
      </c>
      <c r="G39" s="8" t="n">
        <v>0.8100000000000001</v>
      </c>
    </row>
    <row r="40">
      <c r="A40" s="4" t="inlineStr">
        <is>
          <t>Restricted Stock [Member] | Maximum [Member]</t>
        </is>
      </c>
    </row>
    <row r="41">
      <c r="A41" s="3" t="inlineStr">
        <is>
          <t>Share-based Compensation Arrangement by Share-based Payment Award [Line Items]</t>
        </is>
      </c>
    </row>
    <row r="42">
      <c r="A42" s="4" t="inlineStr">
        <is>
          <t>Market price per share</t>
        </is>
      </c>
      <c r="G42" s="8" t="n">
        <v>0.95</v>
      </c>
    </row>
    <row r="43">
      <c r="A43" s="4" t="inlineStr">
        <is>
          <t>Restricted Stock [Member] | Two Months From The Date Of Grant [Member]</t>
        </is>
      </c>
    </row>
    <row r="44">
      <c r="A44" s="3" t="inlineStr">
        <is>
          <t>Share-based Compensation Arrangement by Share-based Payment Award [Line Items]</t>
        </is>
      </c>
    </row>
    <row r="45">
      <c r="A45" s="4" t="inlineStr">
        <is>
          <t>Number of options vested</t>
        </is>
      </c>
      <c r="G45" s="6" t="n">
        <v>47370</v>
      </c>
    </row>
    <row r="46">
      <c r="A46" s="4" t="inlineStr">
        <is>
          <t>Share-based Payment Arrangement, Option [Member]</t>
        </is>
      </c>
    </row>
    <row r="47">
      <c r="A47" s="3" t="inlineStr">
        <is>
          <t>Share-based Compensation Arrangement by Share-based Payment Award [Line Items]</t>
        </is>
      </c>
    </row>
    <row r="48">
      <c r="A48" s="4" t="inlineStr">
        <is>
          <t>Number of shares vested immediately</t>
        </is>
      </c>
      <c r="G48" s="6" t="n">
        <v>3279376</v>
      </c>
    </row>
    <row r="49">
      <c r="A49" s="4" t="inlineStr">
        <is>
          <t>Number of options vested</t>
        </is>
      </c>
      <c r="G49" s="6" t="n">
        <v>3279376</v>
      </c>
    </row>
    <row r="50">
      <c r="A50" s="4" t="inlineStr">
        <is>
          <t>Vesting period</t>
        </is>
      </c>
      <c r="G50" s="4" t="inlineStr">
        <is>
          <t>4 years</t>
        </is>
      </c>
    </row>
    <row r="51">
      <c r="A51" s="4" t="inlineStr">
        <is>
          <t>Aggregate value of unvested compensation</t>
        </is>
      </c>
      <c r="G51" s="5" t="n">
        <v>3561</v>
      </c>
    </row>
    <row r="52">
      <c r="A52" s="4" t="inlineStr">
        <is>
          <t>Stock price</t>
        </is>
      </c>
      <c r="G52" s="8" t="n">
        <v>0.59</v>
      </c>
    </row>
    <row r="53">
      <c r="A53" s="4" t="inlineStr">
        <is>
          <t>Outstanding options, intrinsic value</t>
        </is>
      </c>
      <c r="G53" s="5" t="n">
        <v>78</v>
      </c>
    </row>
    <row r="54">
      <c r="A54" s="4" t="inlineStr">
        <is>
          <t>Director and Two Executive Employees [Member] | Restricted Stock [Member]</t>
        </is>
      </c>
    </row>
    <row r="55">
      <c r="A55" s="3" t="inlineStr">
        <is>
          <t>Share-based Compensation Arrangement by Share-based Payment Award [Line Items]</t>
        </is>
      </c>
    </row>
    <row r="56">
      <c r="A56" s="4" t="inlineStr">
        <is>
          <t>Number of restricted shares issued</t>
        </is>
      </c>
      <c r="G56" s="6" t="n">
        <v>594740</v>
      </c>
    </row>
    <row r="57">
      <c r="A57" s="4" t="inlineStr">
        <is>
          <t>Board Of Directors [Member] | Restricted Stock [Member]</t>
        </is>
      </c>
    </row>
    <row r="58">
      <c r="A58" s="3" t="inlineStr">
        <is>
          <t>Share-based Compensation Arrangement by Share-based Payment Award [Line Items]</t>
        </is>
      </c>
    </row>
    <row r="59">
      <c r="A59" s="4" t="inlineStr">
        <is>
          <t>Number of shares to be vested</t>
        </is>
      </c>
      <c r="G59" s="6" t="n">
        <v>75000</v>
      </c>
    </row>
    <row r="60">
      <c r="A60" s="4" t="inlineStr">
        <is>
          <t>Vesting period</t>
        </is>
      </c>
      <c r="G60" s="4" t="inlineStr">
        <is>
          <t>4 years</t>
        </is>
      </c>
    </row>
    <row r="61">
      <c r="A61" s="4" t="inlineStr">
        <is>
          <t>Stock issued during period for rescission offer | Restricted Stock [Member]</t>
        </is>
      </c>
    </row>
    <row r="62">
      <c r="A62" s="3" t="inlineStr">
        <is>
          <t>Share-based Compensation Arrangement by Share-based Payment Award [Line Items]</t>
        </is>
      </c>
    </row>
    <row r="63">
      <c r="A63" s="4" t="inlineStr">
        <is>
          <t>Number of restricted shares issued</t>
        </is>
      </c>
      <c r="I63" s="6" t="n">
        <v>784004</v>
      </c>
    </row>
    <row r="64">
      <c r="A64" s="4" t="inlineStr">
        <is>
          <t>Number of options vested</t>
        </is>
      </c>
      <c r="I64" s="6" t="n">
        <v>185634</v>
      </c>
    </row>
    <row r="65">
      <c r="A65" s="4" t="inlineStr">
        <is>
          <t>Value of restricted shares issued</t>
        </is>
      </c>
      <c r="I65" s="5" t="n">
        <v>1291</v>
      </c>
    </row>
    <row r="66">
      <c r="A66" s="4" t="inlineStr">
        <is>
          <t>Stock issued during period for rescission offer | Restricted Stock [Member] | Separation Settlement And Release Of Claims Agreement [Member]</t>
        </is>
      </c>
    </row>
    <row r="67">
      <c r="A67" s="3" t="inlineStr">
        <is>
          <t>Share-based Compensation Arrangement by Share-based Payment Award [Line Items]</t>
        </is>
      </c>
    </row>
    <row r="68">
      <c r="A68" s="4" t="inlineStr">
        <is>
          <t>Number of restricted shares issued</t>
        </is>
      </c>
      <c r="I68" s="6" t="n">
        <v>442002</v>
      </c>
    </row>
    <row r="69">
      <c r="A69" s="4" t="inlineStr">
        <is>
          <t>Number of unvested shares were forfited</t>
        </is>
      </c>
      <c r="C69" s="6" t="n">
        <v>156368</v>
      </c>
    </row>
    <row r="70">
      <c r="A70" s="4" t="inlineStr">
        <is>
          <t>Employees [Member]</t>
        </is>
      </c>
    </row>
    <row r="71">
      <c r="A71" s="3" t="inlineStr">
        <is>
          <t>Share-based Compensation Arrangement by Share-based Payment Award [Line Items]</t>
        </is>
      </c>
    </row>
    <row r="72">
      <c r="A72" s="4" t="inlineStr">
        <is>
          <t>Number of option issued</t>
        </is>
      </c>
      <c r="G72" s="6" t="n">
        <v>6558752</v>
      </c>
    </row>
    <row r="73">
      <c r="A73" s="4" t="inlineStr">
        <is>
          <t>Consultants Board Members and Former Employees [Member]</t>
        </is>
      </c>
    </row>
    <row r="74">
      <c r="A74" s="3" t="inlineStr">
        <is>
          <t>Share-based Compensation Arrangement by Share-based Payment Award [Line Items]</t>
        </is>
      </c>
    </row>
    <row r="75">
      <c r="A75" s="4" t="inlineStr">
        <is>
          <t>Number of option issued</t>
        </is>
      </c>
      <c r="G75" s="6" t="n">
        <v>335000</v>
      </c>
    </row>
    <row r="76">
      <c r="A76" s="4" t="inlineStr">
        <is>
          <t>Change in valuation</t>
        </is>
      </c>
    </row>
    <row r="77">
      <c r="A77" s="3" t="inlineStr">
        <is>
          <t>Share-based Compensation Arrangement by Share-based Payment Award [Line Items]</t>
        </is>
      </c>
    </row>
    <row r="78">
      <c r="A78" s="4" t="inlineStr">
        <is>
          <t>Options to purchase shares of common stock</t>
        </is>
      </c>
      <c r="H78" s="6" t="n">
        <v>113330</v>
      </c>
    </row>
    <row r="79">
      <c r="A79" s="4" t="inlineStr">
        <is>
          <t>10. Stock Options and Warrants</t>
        </is>
      </c>
    </row>
    <row r="80">
      <c r="A80" s="3" t="inlineStr">
        <is>
          <t>Share-based Compensation Arrangement by Share-based Payment Award [Line Items]</t>
        </is>
      </c>
    </row>
    <row r="81">
      <c r="A81" s="4" t="inlineStr">
        <is>
          <t>Stock-based compensation</t>
        </is>
      </c>
      <c r="D81" s="5" t="n">
        <v>0</v>
      </c>
    </row>
    <row r="82">
      <c r="A82" s="4" t="inlineStr">
        <is>
          <t>Options to purchase shares of common stock</t>
        </is>
      </c>
      <c r="D82" s="6" t="n">
        <v>60510</v>
      </c>
    </row>
    <row r="83">
      <c r="A83" s="4" t="inlineStr">
        <is>
          <t>Stock issued during period for rescission offer</t>
        </is>
      </c>
    </row>
    <row r="84">
      <c r="A84" s="3" t="inlineStr">
        <is>
          <t>Share-based Compensation Arrangement by Share-based Payment Award [Line Items]</t>
        </is>
      </c>
    </row>
    <row r="85">
      <c r="A85" s="4" t="inlineStr">
        <is>
          <t>Shares issued for compensation</t>
        </is>
      </c>
      <c r="E85" s="6" t="n">
        <v>3500000</v>
      </c>
      <c r="F85" s="6" t="n">
        <v>3000000</v>
      </c>
    </row>
    <row r="86">
      <c r="A86" s="4" t="inlineStr">
        <is>
          <t>Shares issuable for compensation</t>
        </is>
      </c>
      <c r="G86" s="6" t="n">
        <v>1168258</v>
      </c>
      <c r="H86" s="6" t="n">
        <v>3436864</v>
      </c>
    </row>
    <row r="87">
      <c r="A87" s="4" t="inlineStr">
        <is>
          <t>Stock options expiration period</t>
        </is>
      </c>
      <c r="H87" s="4" t="inlineStr">
        <is>
          <t>10 years</t>
        </is>
      </c>
    </row>
    <row r="88">
      <c r="A88" s="4" t="inlineStr">
        <is>
          <t>Fair value of options granted</t>
        </is>
      </c>
      <c r="H88" s="5" t="n">
        <v>911</v>
      </c>
    </row>
    <row r="89">
      <c r="A89" s="4" t="inlineStr">
        <is>
          <t>Expected term</t>
        </is>
      </c>
      <c r="H89" s="4" t="inlineStr">
        <is>
          <t>7 years</t>
        </is>
      </c>
    </row>
    <row r="90">
      <c r="A90" s="4" t="inlineStr">
        <is>
          <t>Dividend rate</t>
        </is>
      </c>
      <c r="H90" s="4" t="inlineStr">
        <is>
          <t>0.00%</t>
        </is>
      </c>
    </row>
    <row r="91">
      <c r="A91" s="4" t="inlineStr">
        <is>
          <t>Volatility</t>
        </is>
      </c>
      <c r="H91" s="4" t="inlineStr">
        <is>
          <t>61.00%</t>
        </is>
      </c>
    </row>
    <row r="92">
      <c r="A92" s="4" t="inlineStr">
        <is>
          <t>Stock issued during period for rescission offer | Minimum [Member]</t>
        </is>
      </c>
    </row>
    <row r="93">
      <c r="A93" s="3" t="inlineStr">
        <is>
          <t>Share-based Compensation Arrangement by Share-based Payment Award [Line Items]</t>
        </is>
      </c>
    </row>
    <row r="94">
      <c r="A94" s="4" t="inlineStr">
        <is>
          <t>Stock price</t>
        </is>
      </c>
      <c r="H94" s="8" t="n">
        <v>2.33</v>
      </c>
    </row>
    <row r="95">
      <c r="A95" s="4" t="inlineStr">
        <is>
          <t>Risk-free interest rate</t>
        </is>
      </c>
      <c r="H95" s="4" t="inlineStr">
        <is>
          <t>1.39%</t>
        </is>
      </c>
    </row>
    <row r="96">
      <c r="A96" s="4" t="inlineStr">
        <is>
          <t>Stock issued during period for rescission offer | Maximum [Member]</t>
        </is>
      </c>
    </row>
    <row r="97">
      <c r="A97" s="3" t="inlineStr">
        <is>
          <t>Share-based Compensation Arrangement by Share-based Payment Award [Line Items]</t>
        </is>
      </c>
    </row>
    <row r="98">
      <c r="A98" s="4" t="inlineStr">
        <is>
          <t>Stock price</t>
        </is>
      </c>
      <c r="H98" s="8" t="n">
        <v>3.37</v>
      </c>
    </row>
    <row r="99">
      <c r="A99" s="4" t="inlineStr">
        <is>
          <t>Risk-free interest rate</t>
        </is>
      </c>
      <c r="H99" s="4" t="inlineStr">
        <is>
          <t>2.60%</t>
        </is>
      </c>
    </row>
    <row r="100">
      <c r="A100" s="4" t="inlineStr">
        <is>
          <t>Stock issued during period for rescission offer | Employees [Member]</t>
        </is>
      </c>
    </row>
    <row r="101">
      <c r="A101" s="3" t="inlineStr">
        <is>
          <t>Share-based Compensation Arrangement by Share-based Payment Award [Line Items]</t>
        </is>
      </c>
    </row>
    <row r="102">
      <c r="A102" s="4" t="inlineStr">
        <is>
          <t>Vesting period</t>
        </is>
      </c>
      <c r="H102" s="4" t="inlineStr">
        <is>
          <t>4 years</t>
        </is>
      </c>
    </row>
    <row r="103">
      <c r="A103" s="4" t="inlineStr">
        <is>
          <t>Number of options to be issued</t>
        </is>
      </c>
      <c r="H103" s="6" t="n">
        <v>1258000</v>
      </c>
    </row>
    <row r="104">
      <c r="A104" s="4" t="inlineStr">
        <is>
          <t>Two Thousand Twenty Compensation Plan [Member]</t>
        </is>
      </c>
    </row>
    <row r="105">
      <c r="A105" s="3" t="inlineStr">
        <is>
          <t>Share-based Compensation Arrangement by Share-based Payment Award [Line Items]</t>
        </is>
      </c>
    </row>
    <row r="106">
      <c r="A106" s="4" t="inlineStr">
        <is>
          <t>Shares issued for compensation</t>
        </is>
      </c>
      <c r="B106" s="6" t="n">
        <v>8500000</v>
      </c>
    </row>
    <row r="107">
      <c r="A107" s="4" t="inlineStr">
        <is>
          <t>Shares issuable for compensation</t>
        </is>
      </c>
      <c r="B107" s="6" t="n">
        <v>3874048</v>
      </c>
    </row>
    <row r="108">
      <c r="A108" s="4" t="inlineStr">
        <is>
          <t>Two Thousand Twenty Incentive Compensation Plan [Member]</t>
        </is>
      </c>
    </row>
    <row r="109">
      <c r="A109" s="3" t="inlineStr">
        <is>
          <t>Share-based Compensation Arrangement by Share-based Payment Award [Line Items]</t>
        </is>
      </c>
    </row>
    <row r="110">
      <c r="A110" s="4" t="inlineStr">
        <is>
          <t>Number of options to be issued</t>
        </is>
      </c>
      <c r="G110" s="6" t="n">
        <v>4625952</v>
      </c>
    </row>
    <row r="111">
      <c r="A111" s="4" t="inlineStr">
        <is>
          <t>Expected term</t>
        </is>
      </c>
      <c r="G111" s="4" t="inlineStr">
        <is>
          <t>5 years 10 months 28 days</t>
        </is>
      </c>
    </row>
    <row r="112">
      <c r="A112" s="4" t="inlineStr">
        <is>
          <t>Dividend rate</t>
        </is>
      </c>
      <c r="G112" s="4" t="inlineStr">
        <is>
          <t>0.00%</t>
        </is>
      </c>
    </row>
    <row r="113">
      <c r="A113" s="4" t="inlineStr">
        <is>
          <t>Risk-free interest rate</t>
        </is>
      </c>
      <c r="G113" s="4" t="inlineStr">
        <is>
          <t>0.48%</t>
        </is>
      </c>
    </row>
    <row r="114">
      <c r="A114" s="4" t="inlineStr">
        <is>
          <t>Two Thousand Twenty Incentive Compensation Plan [Member] | Minimum [Member]</t>
        </is>
      </c>
    </row>
    <row r="115">
      <c r="A115" s="3" t="inlineStr">
        <is>
          <t>Share-based Compensation Arrangement by Share-based Payment Award [Line Items]</t>
        </is>
      </c>
    </row>
    <row r="116">
      <c r="A116" s="4" t="inlineStr">
        <is>
          <t>Weighted average volatility</t>
        </is>
      </c>
      <c r="G116" s="4" t="inlineStr">
        <is>
          <t>76.00%</t>
        </is>
      </c>
    </row>
    <row r="117">
      <c r="A117" s="4" t="inlineStr">
        <is>
          <t>2017 Incentive Compensation Plan [Member]</t>
        </is>
      </c>
    </row>
    <row r="118">
      <c r="A118" s="3" t="inlineStr">
        <is>
          <t>Share-based Compensation Arrangement by Share-based Payment Award [Line Items]</t>
        </is>
      </c>
    </row>
    <row r="119">
      <c r="A119" s="4" t="inlineStr">
        <is>
          <t>Vesting period</t>
        </is>
      </c>
      <c r="G119" s="4" t="inlineStr">
        <is>
          <t>2 years 8 months 1 day</t>
        </is>
      </c>
    </row>
    <row r="120">
      <c r="A120" s="4" t="inlineStr">
        <is>
          <t>Number of options to be issued</t>
        </is>
      </c>
      <c r="G120" s="6" t="n">
        <v>2267800</v>
      </c>
    </row>
    <row r="121">
      <c r="A121" s="4" t="inlineStr">
        <is>
          <t>Stock price</t>
        </is>
      </c>
      <c r="G121" s="8" t="n">
        <v>0.87</v>
      </c>
    </row>
    <row r="122">
      <c r="A122" s="4" t="inlineStr">
        <is>
          <t>Stock options expiration period</t>
        </is>
      </c>
      <c r="G122" s="4" t="inlineStr">
        <is>
          <t>10 years</t>
        </is>
      </c>
    </row>
    <row r="123">
      <c r="A123" s="4" t="inlineStr">
        <is>
          <t>Fair value of options granted</t>
        </is>
      </c>
      <c r="G123" s="5" t="n">
        <v>3561</v>
      </c>
    </row>
    <row r="124">
      <c r="A124" s="4" t="inlineStr">
        <is>
          <t>Fair value of vested stock option</t>
        </is>
      </c>
      <c r="G124" s="5" t="n">
        <v>1176</v>
      </c>
      <c r="H124" s="5" t="n">
        <v>7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Warrant Activity (Details) - USD ($) $ / shares in Units, $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Shares Outstanding, Beginning Balance</t>
        </is>
      </c>
      <c r="B4" s="6" t="n">
        <v>138762</v>
      </c>
    </row>
    <row r="5">
      <c r="A5" s="4" t="inlineStr">
        <is>
          <t>Shares Outstanding, Ending Balance</t>
        </is>
      </c>
      <c r="B5" s="6" t="n">
        <v>138762</v>
      </c>
      <c r="C5" s="6" t="n">
        <v>138762</v>
      </c>
    </row>
    <row r="6">
      <c r="A6" s="4" t="inlineStr">
        <is>
          <t>Warrant [Member]</t>
        </is>
      </c>
    </row>
    <row r="7">
      <c r="A7" s="3" t="inlineStr">
        <is>
          <t>Antidilutive Securities Excluded from Computation of Earnings Per Share [Line Items]</t>
        </is>
      </c>
    </row>
    <row r="8">
      <c r="A8" s="4" t="inlineStr">
        <is>
          <t>Shares Outstanding, Beginning Balance</t>
        </is>
      </c>
      <c r="B8" s="6" t="n">
        <v>6413782</v>
      </c>
      <c r="C8" s="6" t="n">
        <v>6897277</v>
      </c>
    </row>
    <row r="9">
      <c r="A9" s="4" t="inlineStr">
        <is>
          <t>Weighted-Average Exercise Price, Outstanding Beginning Balance</t>
        </is>
      </c>
      <c r="B9" s="8" t="n">
        <v>2.06</v>
      </c>
      <c r="C9" s="8" t="n">
        <v>2.06</v>
      </c>
    </row>
    <row r="10">
      <c r="A10" s="4" t="inlineStr">
        <is>
          <t>Weighted-Average Remaining Contractual Terms (Years), Outstanding Beginning Balance</t>
        </is>
      </c>
      <c r="B10" s="4" t="inlineStr">
        <is>
          <t>1 year 6 months 7 days</t>
        </is>
      </c>
      <c r="C10" s="4" t="inlineStr">
        <is>
          <t>2 years 5 months 1 day</t>
        </is>
      </c>
    </row>
    <row r="11">
      <c r="A11" s="4" t="inlineStr">
        <is>
          <t>Aggregate Intrinsic Value Shares Outstanding Beginning</t>
        </is>
      </c>
      <c r="B11" s="4" t="inlineStr">
        <is>
          <t xml:space="preserve"> </t>
        </is>
      </c>
      <c r="C11" s="5" t="n">
        <v>1447</v>
      </c>
    </row>
    <row r="12">
      <c r="A12" s="4" t="inlineStr">
        <is>
          <t>Shares, Granted</t>
        </is>
      </c>
      <c r="B12" s="6" t="n">
        <v>1000000</v>
      </c>
      <c r="C12" s="4" t="inlineStr">
        <is>
          <t xml:space="preserve"> </t>
        </is>
      </c>
    </row>
    <row r="13">
      <c r="A13" s="4" t="inlineStr">
        <is>
          <t>Weighted-Average Exercise Price, Granted</t>
        </is>
      </c>
      <c r="B13" s="8" t="n">
        <v>0.64</v>
      </c>
      <c r="C13" s="4" t="inlineStr">
        <is>
          <t xml:space="preserve"> </t>
        </is>
      </c>
    </row>
    <row r="14">
      <c r="A14" s="4" t="inlineStr">
        <is>
          <t>Shares, Exercised</t>
        </is>
      </c>
      <c r="B14" s="4" t="inlineStr">
        <is>
          <t xml:space="preserve"> </t>
        </is>
      </c>
      <c r="C14" s="6" t="n">
        <v>-283495</v>
      </c>
    </row>
    <row r="15">
      <c r="A15" s="4" t="inlineStr">
        <is>
          <t>Weighted-Average Exercise Price, Exercised</t>
        </is>
      </c>
      <c r="B15" s="4" t="inlineStr">
        <is>
          <t xml:space="preserve"> </t>
        </is>
      </c>
      <c r="C15" s="8" t="n">
        <v>2.09</v>
      </c>
    </row>
    <row r="16">
      <c r="A16" s="4" t="inlineStr">
        <is>
          <t>Shares, Forfeited or expired</t>
        </is>
      </c>
      <c r="B16" s="6" t="n">
        <v>-4051541</v>
      </c>
      <c r="C16" s="6" t="n">
        <v>-200000</v>
      </c>
    </row>
    <row r="17">
      <c r="A17" s="4" t="inlineStr">
        <is>
          <t>Weighted-Average Exercise Price, Forfeited or expired</t>
        </is>
      </c>
      <c r="B17" s="8" t="n">
        <v>2.03</v>
      </c>
      <c r="C17" s="8" t="n">
        <v>5.6</v>
      </c>
    </row>
    <row r="18">
      <c r="A18" s="4" t="inlineStr">
        <is>
          <t>Shares Outstanding, Ending Balance</t>
        </is>
      </c>
      <c r="B18" s="6" t="n">
        <v>3362241</v>
      </c>
      <c r="C18" s="6" t="n">
        <v>6413782</v>
      </c>
    </row>
    <row r="19">
      <c r="A19" s="4" t="inlineStr">
        <is>
          <t>Weighted-Average Exercise Price, Outstanding Ending Balance</t>
        </is>
      </c>
      <c r="B19" s="8" t="n">
        <v>1.56</v>
      </c>
      <c r="C19" s="8" t="n">
        <v>2.06</v>
      </c>
    </row>
    <row r="20">
      <c r="A20" s="4" t="inlineStr">
        <is>
          <t>Weighted-Average Remaining Contractual Terms (Years), Outstanding Ending Balance</t>
        </is>
      </c>
      <c r="B20" s="4" t="inlineStr">
        <is>
          <t>2 years 5 months 26 days</t>
        </is>
      </c>
      <c r="C20" s="4" t="inlineStr">
        <is>
          <t>1 year 6 months 7 days</t>
        </is>
      </c>
    </row>
    <row r="21">
      <c r="A21" s="4" t="inlineStr">
        <is>
          <t>Aggregate Intrinsic Value Shares Outstanding Ending</t>
        </is>
      </c>
      <c r="B21" s="4" t="inlineStr">
        <is>
          <t xml:space="preserve"> </t>
        </is>
      </c>
      <c r="C21" s="4" t="inlineStr">
        <is>
          <t xml:space="preserve"> </t>
        </is>
      </c>
    </row>
    <row r="22">
      <c r="A22" s="4" t="inlineStr">
        <is>
          <t>Shares, Exercised</t>
        </is>
      </c>
      <c r="B22" s="4" t="inlineStr">
        <is>
          <t xml:space="preserve"> </t>
        </is>
      </c>
      <c r="C22" s="6" t="n">
        <v>283495</v>
      </c>
    </row>
    <row r="23">
      <c r="A23" s="4" t="inlineStr">
        <is>
          <t>Shares Exercisable, Ending Balance</t>
        </is>
      </c>
      <c r="B23" s="6" t="n">
        <v>3362241</v>
      </c>
    </row>
    <row r="24">
      <c r="A24" s="4" t="inlineStr">
        <is>
          <t>Weighted-Average Exercise Price, Exercisable Ending Balance</t>
        </is>
      </c>
      <c r="B24" s="8" t="n">
        <v>1.56</v>
      </c>
    </row>
    <row r="25">
      <c r="A25" s="4" t="inlineStr">
        <is>
          <t>Weighted-Average Remaining Contractual Terms (Years), Exercisable Ending Balance</t>
        </is>
      </c>
      <c r="B25" s="4" t="inlineStr">
        <is>
          <t>2 years 5 months 26 days</t>
        </is>
      </c>
    </row>
    <row r="26">
      <c r="A26" s="4" t="inlineStr">
        <is>
          <t>Aggregate Intrinsic Value Shares Exercisable</t>
        </is>
      </c>
      <c r="B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and Exercisable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Shares Outstanding | shares</t>
        </is>
      </c>
      <c r="B4" s="6" t="n">
        <v>9417898</v>
      </c>
    </row>
    <row r="5">
      <c r="A5" s="4" t="inlineStr">
        <is>
          <t>Weighted Average Exercise Price</t>
        </is>
      </c>
      <c r="B5" s="8" t="n">
        <v>1.19</v>
      </c>
    </row>
    <row r="6">
      <c r="A6" s="4" t="inlineStr">
        <is>
          <t>Weighted Average Remaining Contractual Life (years)</t>
        </is>
      </c>
      <c r="B6" s="4" t="inlineStr">
        <is>
          <t>8 years 6 months 18 days</t>
        </is>
      </c>
    </row>
    <row r="7">
      <c r="A7" s="4" t="inlineStr">
        <is>
          <t>Number of Shares Exercisable | shares</t>
        </is>
      </c>
      <c r="B7" s="6" t="n">
        <v>2266440</v>
      </c>
    </row>
    <row r="8">
      <c r="A8" s="4" t="inlineStr">
        <is>
          <t>Weighted Average Exercise Price</t>
        </is>
      </c>
      <c r="B8" s="8" t="n">
        <v>1.45</v>
      </c>
    </row>
    <row r="9">
      <c r="A9" s="4" t="inlineStr">
        <is>
          <t>Warrant [Member]</t>
        </is>
      </c>
    </row>
    <row r="10">
      <c r="A10" s="3" t="inlineStr">
        <is>
          <t>Share-based Payment Arrangement, Option, Exercise Price Range [Line Items]</t>
        </is>
      </c>
    </row>
    <row r="11">
      <c r="A11" s="4" t="inlineStr">
        <is>
          <t>Number of Shares Outstanding | shares</t>
        </is>
      </c>
      <c r="B11" s="6" t="n">
        <v>3362241</v>
      </c>
    </row>
    <row r="12">
      <c r="A12" s="4" t="inlineStr">
        <is>
          <t>Weighted Average Exercise Price</t>
        </is>
      </c>
      <c r="B12" s="8" t="n">
        <v>1.56</v>
      </c>
    </row>
    <row r="13">
      <c r="A13" s="4" t="inlineStr">
        <is>
          <t>Weighted Average Remaining Contractual Life (years)</t>
        </is>
      </c>
      <c r="B13" s="4" t="inlineStr">
        <is>
          <t>2 years 5 months 26 days</t>
        </is>
      </c>
    </row>
    <row r="14">
      <c r="A14" s="4" t="inlineStr">
        <is>
          <t>Number of Shares Exercisable | shares</t>
        </is>
      </c>
      <c r="B14" s="6" t="n">
        <v>3362241</v>
      </c>
    </row>
    <row r="15">
      <c r="A15" s="4" t="inlineStr">
        <is>
          <t>Weighted Average Exercise Price</t>
        </is>
      </c>
      <c r="B15" s="8" t="n">
        <v>1.56</v>
      </c>
    </row>
    <row r="16">
      <c r="A16" s="4" t="inlineStr">
        <is>
          <t>Exercise Price One [Member]</t>
        </is>
      </c>
    </row>
    <row r="17">
      <c r="A17" s="3" t="inlineStr">
        <is>
          <t>Share-based Payment Arrangement, Option, Exercise Price Range [Line Items]</t>
        </is>
      </c>
    </row>
    <row r="18">
      <c r="A18" s="4" t="inlineStr">
        <is>
          <t>Range of Exercise Price, Lower Limit</t>
        </is>
      </c>
      <c r="B18" s="10" t="n">
        <v>0.5</v>
      </c>
    </row>
    <row r="19">
      <c r="A19" s="4" t="inlineStr">
        <is>
          <t>Range of Exercise Price, Upper limit</t>
        </is>
      </c>
      <c r="B19" s="8" t="n">
        <v>0.88</v>
      </c>
    </row>
    <row r="20">
      <c r="A20" s="4" t="inlineStr">
        <is>
          <t>Number of Shares Outstanding | shares</t>
        </is>
      </c>
      <c r="B20" s="6" t="n">
        <v>1860300</v>
      </c>
    </row>
    <row r="21">
      <c r="A21" s="4" t="inlineStr">
        <is>
          <t>Weighted Average Exercise Price</t>
        </is>
      </c>
      <c r="B21" s="8" t="n">
        <v>0.66</v>
      </c>
    </row>
    <row r="22">
      <c r="A22" s="4" t="inlineStr">
        <is>
          <t>Weighted Average Remaining Contractual Life (years)</t>
        </is>
      </c>
      <c r="B22" s="4" t="inlineStr">
        <is>
          <t>9 years 18 days</t>
        </is>
      </c>
    </row>
    <row r="23">
      <c r="A23" s="4" t="inlineStr">
        <is>
          <t>Number of Shares Exercisable | shares</t>
        </is>
      </c>
      <c r="B23" s="6" t="n">
        <v>860300</v>
      </c>
    </row>
    <row r="24">
      <c r="A24" s="4" t="inlineStr">
        <is>
          <t>Weighted Average Exercise Price</t>
        </is>
      </c>
      <c r="B24" s="8" t="n">
        <v>0.5</v>
      </c>
    </row>
    <row r="25">
      <c r="A25" s="4" t="inlineStr">
        <is>
          <t>Exercise Price One [Member] | Warrant [Member]</t>
        </is>
      </c>
    </row>
    <row r="26">
      <c r="A26" s="3" t="inlineStr">
        <is>
          <t>Share-based Payment Arrangement, Option, Exercise Price Range [Line Items]</t>
        </is>
      </c>
    </row>
    <row r="27">
      <c r="A27" s="4" t="inlineStr">
        <is>
          <t>Range of Exercise Price, Lower Limit</t>
        </is>
      </c>
      <c r="B27" s="10" t="n">
        <v>0.64</v>
      </c>
    </row>
    <row r="28">
      <c r="A28" s="4" t="inlineStr">
        <is>
          <t>Range of Exercise Price, Upper limit</t>
        </is>
      </c>
      <c r="B28" s="8" t="n">
        <v>1.55</v>
      </c>
    </row>
    <row r="29">
      <c r="A29" s="4" t="inlineStr">
        <is>
          <t>Number of Shares Outstanding | shares</t>
        </is>
      </c>
      <c r="B29" s="6" t="n">
        <v>2560194</v>
      </c>
    </row>
    <row r="30">
      <c r="A30" s="4" t="inlineStr">
        <is>
          <t>Weighted Average Exercise Price</t>
        </is>
      </c>
      <c r="B30" s="8" t="n">
        <v>1.17</v>
      </c>
    </row>
    <row r="31">
      <c r="A31" s="4" t="inlineStr">
        <is>
          <t>Weighted Average Remaining Contractual Life (years)</t>
        </is>
      </c>
      <c r="B31" s="4" t="inlineStr">
        <is>
          <t>2 years 11 months 1 day</t>
        </is>
      </c>
    </row>
    <row r="32">
      <c r="A32" s="4" t="inlineStr">
        <is>
          <t>Number of Shares Exercisable | shares</t>
        </is>
      </c>
      <c r="B32" s="6" t="n">
        <v>2560194</v>
      </c>
    </row>
    <row r="33">
      <c r="A33" s="4" t="inlineStr">
        <is>
          <t>Weighted Average Exercise Price</t>
        </is>
      </c>
      <c r="B33" s="8" t="n">
        <v>1.17</v>
      </c>
    </row>
    <row r="34">
      <c r="A34" s="4" t="inlineStr">
        <is>
          <t>Exercise Price Two [Member]</t>
        </is>
      </c>
    </row>
    <row r="35">
      <c r="A35" s="3" t="inlineStr">
        <is>
          <t>Share-based Payment Arrangement, Option, Exercise Price Range [Line Items]</t>
        </is>
      </c>
    </row>
    <row r="36">
      <c r="A36" s="4" t="inlineStr">
        <is>
          <t>Range of Exercise Price, Lower Limit</t>
        </is>
      </c>
      <c r="B36" s="10" t="n">
        <v>0.89</v>
      </c>
    </row>
    <row r="37">
      <c r="A37" s="4" t="inlineStr">
        <is>
          <t>Range of Exercise Price, Upper limit</t>
        </is>
      </c>
      <c r="B37" s="8" t="n">
        <v>1.34</v>
      </c>
    </row>
    <row r="38">
      <c r="A38" s="4" t="inlineStr">
        <is>
          <t>Number of Shares Outstanding | shares</t>
        </is>
      </c>
      <c r="B38" s="6" t="n">
        <v>4975952</v>
      </c>
    </row>
    <row r="39">
      <c r="A39" s="4" t="inlineStr">
        <is>
          <t>Weighted Average Exercise Price</t>
        </is>
      </c>
      <c r="B39" s="8" t="n">
        <v>0.95</v>
      </c>
    </row>
    <row r="40">
      <c r="A40" s="4" t="inlineStr">
        <is>
          <t>Weighted Average Remaining Contractual Life (years)</t>
        </is>
      </c>
      <c r="B40" s="4" t="inlineStr">
        <is>
          <t>9 years 8 months 12 days</t>
        </is>
      </c>
    </row>
    <row r="41">
      <c r="A41" s="4" t="inlineStr">
        <is>
          <t>Number of Shares Exercisable | shares</t>
        </is>
      </c>
      <c r="B41" s="4" t="inlineStr">
        <is>
          <t xml:space="preserve"> </t>
        </is>
      </c>
    </row>
    <row r="42">
      <c r="A42" s="4" t="inlineStr">
        <is>
          <t>Weighted Average Exercise Price</t>
        </is>
      </c>
      <c r="B42" s="4" t="inlineStr">
        <is>
          <t xml:space="preserve"> </t>
        </is>
      </c>
    </row>
    <row r="43">
      <c r="A43" s="4" t="inlineStr">
        <is>
          <t>Exercise Price Two [Member] | Warrant [Member]</t>
        </is>
      </c>
    </row>
    <row r="44">
      <c r="A44" s="3" t="inlineStr">
        <is>
          <t>Share-based Payment Arrangement, Option, Exercise Price Range [Line Items]</t>
        </is>
      </c>
    </row>
    <row r="45">
      <c r="A45" s="4" t="inlineStr">
        <is>
          <t>Range of Exercise Price, Lower Limit</t>
        </is>
      </c>
      <c r="B45" s="6" t="n">
        <v>2</v>
      </c>
    </row>
    <row r="46">
      <c r="A46" s="4" t="inlineStr">
        <is>
          <t>Range of Exercise Price, Upper limit</t>
        </is>
      </c>
      <c r="B46" s="8" t="n">
        <v>4.25</v>
      </c>
    </row>
    <row r="47">
      <c r="A47" s="4" t="inlineStr">
        <is>
          <t>Number of Shares Outstanding | shares</t>
        </is>
      </c>
      <c r="B47" s="6" t="n">
        <v>802047</v>
      </c>
    </row>
    <row r="48">
      <c r="A48" s="4" t="inlineStr">
        <is>
          <t>Weighted Average Exercise Price</t>
        </is>
      </c>
      <c r="B48" s="8" t="n">
        <v>2.82</v>
      </c>
    </row>
    <row r="49">
      <c r="A49" s="4" t="inlineStr">
        <is>
          <t>Weighted Average Remaining Contractual Life (years)</t>
        </is>
      </c>
      <c r="B49" s="4" t="inlineStr">
        <is>
          <t>1 year 1 month 9 days</t>
        </is>
      </c>
    </row>
    <row r="50">
      <c r="A50" s="4" t="inlineStr">
        <is>
          <t>Number of Shares Exercisable | shares</t>
        </is>
      </c>
      <c r="B50" s="6" t="n">
        <v>802047</v>
      </c>
    </row>
    <row r="51">
      <c r="A51" s="4" t="inlineStr">
        <is>
          <t>Weighted Average Exercise Price</t>
        </is>
      </c>
      <c r="B51" s="8" t="n">
        <v>2.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s>
  <sheetData>
    <row r="1">
      <c r="A1" s="1" t="inlineStr">
        <is>
          <t>Stock Warrants (Details Narrative) $ in Thousands</t>
        </is>
      </c>
      <c r="B1" s="2" t="inlineStr">
        <is>
          <t>Dec. 11, 2020USD ($)$ / sharesshares</t>
        </is>
      </c>
      <c r="C1" s="2" t="inlineStr">
        <is>
          <t>Dec. 31, 2020USD ($)shares</t>
        </is>
      </c>
      <c r="D1" s="2" t="inlineStr">
        <is>
          <t>Dec. 31, 2019USD ($)shares</t>
        </is>
      </c>
    </row>
    <row r="2">
      <c r="A2" s="3" t="inlineStr">
        <is>
          <t>New Accounting Pronouncements or Change in Accounting Principle [Line Items]</t>
        </is>
      </c>
    </row>
    <row r="3">
      <c r="A3" s="4" t="inlineStr">
        <is>
          <t>Decrease in fair value of warrant liability | $</t>
        </is>
      </c>
      <c r="C3" s="5" t="n">
        <v>-8</v>
      </c>
      <c r="D3" s="5" t="n">
        <v>-30</v>
      </c>
    </row>
    <row r="4">
      <c r="A4" s="4" t="inlineStr">
        <is>
          <t>Modification of warrants</t>
        </is>
      </c>
      <c r="C4" s="6" t="n">
        <v>4051541</v>
      </c>
      <c r="D4" s="6" t="n">
        <v>200000</v>
      </c>
    </row>
    <row r="5">
      <c r="A5" s="4" t="inlineStr">
        <is>
          <t>Number of warrants exercised</t>
        </is>
      </c>
      <c r="D5" s="6" t="n">
        <v>283495</v>
      </c>
    </row>
    <row r="6">
      <c r="A6" s="4" t="inlineStr">
        <is>
          <t>Number of warrants exercised on a cashless basis</t>
        </is>
      </c>
      <c r="D6" s="6" t="n">
        <v>87485</v>
      </c>
    </row>
    <row r="7">
      <c r="A7" s="4" t="inlineStr">
        <is>
          <t>Proceeds from warrant exercise | $</t>
        </is>
      </c>
      <c r="C7" s="4" t="inlineStr">
        <is>
          <t xml:space="preserve"> </t>
        </is>
      </c>
      <c r="D7" s="5" t="n">
        <v>365</v>
      </c>
    </row>
    <row r="8">
      <c r="A8" s="4" t="inlineStr">
        <is>
          <t>Satisfaction Settlement And Release Agreement [Member] | Raptor Note [Member]</t>
        </is>
      </c>
    </row>
    <row r="9">
      <c r="A9" s="3" t="inlineStr">
        <is>
          <t>New Accounting Pronouncements or Change in Accounting Principle [Line Items]</t>
        </is>
      </c>
    </row>
    <row r="10">
      <c r="A10" s="4" t="inlineStr">
        <is>
          <t>Warrant term</t>
        </is>
      </c>
      <c r="B10" s="4" t="inlineStr">
        <is>
          <t>5 years</t>
        </is>
      </c>
    </row>
    <row r="11">
      <c r="A11" s="4" t="inlineStr">
        <is>
          <t>Warrant issued</t>
        </is>
      </c>
      <c r="B11" s="6" t="n">
        <v>1000000</v>
      </c>
    </row>
    <row r="12">
      <c r="A12" s="4" t="inlineStr">
        <is>
          <t>Exercise price | $ / shares</t>
        </is>
      </c>
      <c r="B12" s="8" t="n">
        <v>0.64</v>
      </c>
    </row>
    <row r="13">
      <c r="A13" s="4" t="inlineStr">
        <is>
          <t>Decrease in fair value of warrant liability | $</t>
        </is>
      </c>
      <c r="B13" s="5" t="n">
        <v>402</v>
      </c>
    </row>
    <row r="14">
      <c r="A14" s="4" t="inlineStr">
        <is>
          <t>Satisfaction Settlement And Release Agreement [Member] | Raptor Note [Member] | Measurement Input, Share Price [Member]</t>
        </is>
      </c>
    </row>
    <row r="15">
      <c r="A15" s="3" t="inlineStr">
        <is>
          <t>New Accounting Pronouncements or Change in Accounting Principle [Line Items]</t>
        </is>
      </c>
    </row>
    <row r="16">
      <c r="A16" s="4" t="inlineStr">
        <is>
          <t>Fair value assumption | $ / shares</t>
        </is>
      </c>
      <c r="B16" s="10" t="n">
        <v>0.64</v>
      </c>
    </row>
    <row r="17">
      <c r="A17" s="4" t="inlineStr">
        <is>
          <t>Satisfaction Settlement And Release Agreement [Member] | Raptor Note [Member] | Measurement Input, Exercise Price [Member]</t>
        </is>
      </c>
    </row>
    <row r="18">
      <c r="A18" s="3" t="inlineStr">
        <is>
          <t>New Accounting Pronouncements or Change in Accounting Principle [Line Items]</t>
        </is>
      </c>
    </row>
    <row r="19">
      <c r="A19" s="4" t="inlineStr">
        <is>
          <t>Fair value assumption | $ / shares</t>
        </is>
      </c>
      <c r="B19" s="10" t="n">
        <v>0.64</v>
      </c>
    </row>
    <row r="20">
      <c r="A20" s="4" t="inlineStr">
        <is>
          <t>Satisfaction Settlement And Release Agreement [Member] | Raptor Note [Member] | Measurement Input, Expected Term [Member]</t>
        </is>
      </c>
    </row>
    <row r="21">
      <c r="A21" s="3" t="inlineStr">
        <is>
          <t>New Accounting Pronouncements or Change in Accounting Principle [Line Items]</t>
        </is>
      </c>
    </row>
    <row r="22">
      <c r="A22" s="4" t="inlineStr">
        <is>
          <t>Warrant term</t>
        </is>
      </c>
      <c r="B22" s="4" t="inlineStr">
        <is>
          <t>5 years</t>
        </is>
      </c>
    </row>
    <row r="23">
      <c r="A23" s="4" t="inlineStr">
        <is>
          <t>Satisfaction Settlement And Release Agreement [Member] | Raptor Note [Member] | Measurement Input, Price Volatility [Member]</t>
        </is>
      </c>
    </row>
    <row r="24">
      <c r="A24" s="3" t="inlineStr">
        <is>
          <t>New Accounting Pronouncements or Change in Accounting Principle [Line Items]</t>
        </is>
      </c>
    </row>
    <row r="25">
      <c r="A25" s="4" t="inlineStr">
        <is>
          <t>Fair value assumption</t>
        </is>
      </c>
      <c r="B25" s="6" t="n">
        <v>79</v>
      </c>
    </row>
    <row r="26">
      <c r="A26" s="4" t="inlineStr">
        <is>
          <t>Satisfaction Settlement And Release Agreement [Member] | Raptor Note [Member] | Measurement Input, Expected Dividend Rate [Member]</t>
        </is>
      </c>
    </row>
    <row r="27">
      <c r="A27" s="3" t="inlineStr">
        <is>
          <t>New Accounting Pronouncements or Change in Accounting Principle [Line Items]</t>
        </is>
      </c>
    </row>
    <row r="28">
      <c r="A28" s="4" t="inlineStr">
        <is>
          <t>Fair value assumption</t>
        </is>
      </c>
      <c r="B28" s="6" t="n">
        <v>0</v>
      </c>
    </row>
    <row r="29">
      <c r="A29" s="4" t="inlineStr">
        <is>
          <t>Satisfaction Settlement And Release Agreement [Member] | Raptor Note [Member] | Measurement Input, Discount Rate [Member]</t>
        </is>
      </c>
    </row>
    <row r="30">
      <c r="A30" s="3" t="inlineStr">
        <is>
          <t>New Accounting Pronouncements or Change in Accounting Principle [Line Items]</t>
        </is>
      </c>
    </row>
    <row r="31">
      <c r="A31" s="4" t="inlineStr">
        <is>
          <t>Fair value assumption</t>
        </is>
      </c>
      <c r="B31" s="10" t="n">
        <v>0.51</v>
      </c>
    </row>
    <row r="32">
      <c r="A32" s="4" t="inlineStr">
        <is>
          <t>Stock Warrants [Member]</t>
        </is>
      </c>
    </row>
    <row r="33">
      <c r="A33" s="3" t="inlineStr">
        <is>
          <t>New Accounting Pronouncements or Change in Accounting Principle [Line Items]</t>
        </is>
      </c>
    </row>
    <row r="34">
      <c r="A34" s="4" t="inlineStr">
        <is>
          <t>Warrant to purchase common stock</t>
        </is>
      </c>
      <c r="C34" s="6" t="n">
        <v>3362241</v>
      </c>
    </row>
    <row r="35">
      <c r="A35" s="4" t="inlineStr">
        <is>
          <t>Common Stock [Member]</t>
        </is>
      </c>
    </row>
    <row r="36">
      <c r="A36" s="3" t="inlineStr">
        <is>
          <t>New Accounting Pronouncements or Change in Accounting Principle [Line Items]</t>
        </is>
      </c>
    </row>
    <row r="37">
      <c r="A37" s="4" t="inlineStr">
        <is>
          <t>Exercise of warrants, shares</t>
        </is>
      </c>
      <c r="D37" s="6" t="n">
        <v>2230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ferred Income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15641</v>
      </c>
      <c r="C3" s="5" t="n">
        <v>12776</v>
      </c>
    </row>
    <row r="4">
      <c r="A4" s="4" t="inlineStr">
        <is>
          <t>Disqualified corporate interest expense</t>
        </is>
      </c>
      <c r="B4" s="6" t="n">
        <v>857</v>
      </c>
      <c r="C4" s="6" t="n">
        <v>581</v>
      </c>
    </row>
    <row r="5">
      <c r="A5" s="4" t="inlineStr">
        <is>
          <t>Stock-based compensation</t>
        </is>
      </c>
      <c r="B5" s="6" t="n">
        <v>1260</v>
      </c>
      <c r="C5" s="6" t="n">
        <v>942</v>
      </c>
    </row>
    <row r="6">
      <c r="A6" s="4" t="inlineStr">
        <is>
          <t>Accounts receivable allowances</t>
        </is>
      </c>
      <c r="B6" s="6" t="n">
        <v>61</v>
      </c>
      <c r="C6" s="6" t="n">
        <v>98</v>
      </c>
    </row>
    <row r="7">
      <c r="A7" s="4" t="inlineStr">
        <is>
          <t>Inventory reserves</t>
        </is>
      </c>
      <c r="B7" s="6" t="n">
        <v>51</v>
      </c>
      <c r="C7" s="6" t="n">
        <v>168</v>
      </c>
    </row>
    <row r="8">
      <c r="A8" s="4" t="inlineStr">
        <is>
          <t>Operating lease liability</t>
        </is>
      </c>
      <c r="B8" s="6" t="n">
        <v>179</v>
      </c>
      <c r="C8" s="6" t="n">
        <v>181</v>
      </c>
    </row>
    <row r="9">
      <c r="A9" s="4" t="inlineStr">
        <is>
          <t>Reserve for asset impairment</t>
        </is>
      </c>
      <c r="B9" s="6" t="n">
        <v>58</v>
      </c>
      <c r="C9" s="6" t="n">
        <v>58</v>
      </c>
    </row>
    <row r="10">
      <c r="A10" s="4" t="inlineStr">
        <is>
          <t>Gross deferred tax assets</t>
        </is>
      </c>
      <c r="B10" s="6" t="n">
        <v>18107</v>
      </c>
      <c r="C10" s="6" t="n">
        <v>14804</v>
      </c>
    </row>
    <row r="11">
      <c r="A11" s="4" t="inlineStr">
        <is>
          <t>Valuation allowance</t>
        </is>
      </c>
      <c r="B11" s="6" t="n">
        <v>-17903</v>
      </c>
      <c r="C11" s="6" t="n">
        <v>-14488</v>
      </c>
    </row>
    <row r="12">
      <c r="A12" s="4" t="inlineStr">
        <is>
          <t>Total deferred tax assets</t>
        </is>
      </c>
      <c r="B12" s="6" t="n">
        <v>203</v>
      </c>
      <c r="C12" s="6" t="n">
        <v>316</v>
      </c>
    </row>
    <row r="13">
      <c r="A13" s="4" t="inlineStr">
        <is>
          <t>Operating lease right-of-use asset</t>
        </is>
      </c>
      <c r="B13" s="6" t="n">
        <v>-203</v>
      </c>
      <c r="C13" s="6" t="n">
        <v>-190</v>
      </c>
    </row>
    <row r="14">
      <c r="A14" s="4" t="inlineStr">
        <is>
          <t>Deferred finance costs</t>
        </is>
      </c>
      <c r="B14" s="4" t="inlineStr">
        <is>
          <t xml:space="preserve"> </t>
        </is>
      </c>
      <c r="C14" s="6" t="n">
        <v>-126</v>
      </c>
    </row>
    <row r="15">
      <c r="A15" s="4" t="inlineStr">
        <is>
          <t>Total deferred tax liabilities</t>
        </is>
      </c>
      <c r="B15" s="6" t="n">
        <v>-203</v>
      </c>
      <c r="C15" s="6" t="n">
        <v>-316</v>
      </c>
    </row>
    <row r="16">
      <c r="A16" s="4" t="inlineStr">
        <is>
          <t>Net deferred tax asset (liability)</t>
        </is>
      </c>
      <c r="B16" s="4" t="inlineStr">
        <is>
          <t xml:space="preserve"> </t>
        </is>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Income Tax Rate to U.S. Statutory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rate, net of federal benefit</t>
        </is>
      </c>
      <c r="B5" s="4" t="inlineStr">
        <is>
          <t>(5.00%)</t>
        </is>
      </c>
      <c r="C5" s="4" t="inlineStr">
        <is>
          <t>(5.00%)</t>
        </is>
      </c>
    </row>
    <row r="6">
      <c r="A6" s="4" t="inlineStr">
        <is>
          <t>Federal and state tax rate</t>
        </is>
      </c>
      <c r="B6" s="4" t="inlineStr">
        <is>
          <t>(26.00%)</t>
        </is>
      </c>
      <c r="C6" s="4" t="inlineStr">
        <is>
          <t>(26.00%)</t>
        </is>
      </c>
    </row>
    <row r="7">
      <c r="A7" s="4" t="inlineStr">
        <is>
          <t>Effect of change in tax rate</t>
        </is>
      </c>
      <c r="B7" s="4" t="inlineStr">
        <is>
          <t xml:space="preserve"> </t>
        </is>
      </c>
      <c r="C7" s="4" t="inlineStr">
        <is>
          <t xml:space="preserve"> </t>
        </is>
      </c>
    </row>
    <row r="8">
      <c r="A8" s="4" t="inlineStr">
        <is>
          <t>Valuation allowance</t>
        </is>
      </c>
      <c r="B8" s="4" t="inlineStr">
        <is>
          <t>26.00%</t>
        </is>
      </c>
      <c r="C8" s="4" t="inlineStr">
        <is>
          <t>26.0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46"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Federal net operating loss carryforwards</t>
        </is>
      </c>
      <c r="B4" s="5" t="n">
        <v>66000</v>
      </c>
      <c r="C4" s="5" t="n">
        <v>58000</v>
      </c>
    </row>
    <row r="5">
      <c r="A5" s="4" t="inlineStr">
        <is>
          <t>State net operating loss carryforwards</t>
        </is>
      </c>
      <c r="B5" s="5" t="n">
        <v>42000</v>
      </c>
      <c r="C5" s="6" t="n">
        <v>34000</v>
      </c>
    </row>
    <row r="6">
      <c r="A6" s="4" t="inlineStr">
        <is>
          <t>Federal carryforward loss expires year</t>
        </is>
      </c>
      <c r="B6" s="4" t="inlineStr">
        <is>
          <t>2037</t>
        </is>
      </c>
    </row>
    <row r="7">
      <c r="A7" s="4" t="inlineStr">
        <is>
          <t>Operating loss carryforwards, limitations on use</t>
        </is>
      </c>
      <c r="B7" s="4" t="inlineStr">
        <is>
          <t>offset 80% of taxable income
in future years.</t>
        </is>
      </c>
    </row>
    <row r="8">
      <c r="A8" s="4" t="inlineStr">
        <is>
          <t>Domestic Tax Authority [Member]</t>
        </is>
      </c>
    </row>
    <row r="9">
      <c r="A9" s="3" t="inlineStr">
        <is>
          <t>Operating Loss Carryforwards [Line Items]</t>
        </is>
      </c>
    </row>
    <row r="10">
      <c r="A10" s="4" t="inlineStr">
        <is>
          <t>Net operating loss carryforwards</t>
        </is>
      </c>
      <c r="B10" s="5" t="n">
        <v>33000</v>
      </c>
      <c r="C10" s="5" t="n">
        <v>33000</v>
      </c>
      <c r="D10" s="5" t="n">
        <v>33000</v>
      </c>
      <c r="E10" s="5" t="n">
        <v>3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0</t>
        </is>
      </c>
      <c r="C2" s="2" t="inlineStr">
        <is>
          <t>Dec. 31, 2019</t>
        </is>
      </c>
      <c r="D2" s="2" t="inlineStr">
        <is>
          <t>Dec. 31, 2018</t>
        </is>
      </c>
    </row>
    <row r="3">
      <c r="A3" s="4" t="inlineStr">
        <is>
          <t>Royalty [Member]</t>
        </is>
      </c>
    </row>
    <row r="4">
      <c r="A4" s="3" t="inlineStr">
        <is>
          <t>Related Party Transaction [Line Items]</t>
        </is>
      </c>
    </row>
    <row r="5">
      <c r="A5" s="4" t="inlineStr">
        <is>
          <t>Royalty revenue</t>
        </is>
      </c>
      <c r="B5" s="5" t="n">
        <v>98</v>
      </c>
      <c r="C5" s="5" t="n">
        <v>128</v>
      </c>
    </row>
    <row r="6">
      <c r="A6" s="4" t="inlineStr">
        <is>
          <t>Chris Reed [Member]</t>
        </is>
      </c>
    </row>
    <row r="7">
      <c r="A7" s="3" t="inlineStr">
        <is>
          <t>Related Party Transaction [Line Items]</t>
        </is>
      </c>
    </row>
    <row r="8">
      <c r="A8" s="4" t="inlineStr">
        <is>
          <t>Deposit of security with lessor</t>
        </is>
      </c>
      <c r="B8" s="5" t="n">
        <v>800</v>
      </c>
    </row>
    <row r="9">
      <c r="A9" s="4" t="inlineStr">
        <is>
          <t>Number of common stock value placed</t>
        </is>
      </c>
      <c r="B9" s="6" t="n">
        <v>363000</v>
      </c>
    </row>
    <row r="10">
      <c r="A10" s="4" t="inlineStr">
        <is>
          <t>Value of common stock paced</t>
        </is>
      </c>
      <c r="B10" s="5" t="n">
        <v>338</v>
      </c>
    </row>
    <row r="11">
      <c r="A11" s="4" t="inlineStr">
        <is>
          <t>Chris Reed [Member] | California Custom Beverage, LLC [Member]</t>
        </is>
      </c>
    </row>
    <row r="12">
      <c r="A12" s="3" t="inlineStr">
        <is>
          <t>Related Party Transaction [Line Items]</t>
        </is>
      </c>
    </row>
    <row r="13">
      <c r="A13" s="4" t="inlineStr">
        <is>
          <t>Deposit of security with lessor</t>
        </is>
      </c>
      <c r="D13" s="5" t="n">
        <v>1200</v>
      </c>
    </row>
    <row r="14">
      <c r="A14" s="4" t="inlineStr">
        <is>
          <t>Royalty percentage</t>
        </is>
      </c>
      <c r="C14" s="4" t="inlineStr">
        <is>
          <t>5.00%</t>
        </is>
      </c>
    </row>
    <row r="15">
      <c r="A15" s="4" t="inlineStr">
        <is>
          <t>Referral fee percentage</t>
        </is>
      </c>
      <c r="C15" s="4" t="inlineStr">
        <is>
          <t>5.00%</t>
        </is>
      </c>
    </row>
    <row r="16">
      <c r="A16" s="4" t="inlineStr">
        <is>
          <t>Royalty revenue receivable</t>
        </is>
      </c>
      <c r="C16" s="5" t="n">
        <v>128</v>
      </c>
    </row>
    <row r="17">
      <c r="A17" s="4" t="inlineStr">
        <is>
          <t>Inventory advances</t>
        </is>
      </c>
      <c r="C17" s="6" t="n">
        <v>228</v>
      </c>
    </row>
    <row r="18">
      <c r="A18" s="4" t="inlineStr">
        <is>
          <t>Receivable from related party</t>
        </is>
      </c>
      <c r="B18" s="6" t="n">
        <v>682</v>
      </c>
      <c r="C18" s="6" t="n">
        <v>356</v>
      </c>
    </row>
    <row r="19">
      <c r="A19" s="4" t="inlineStr">
        <is>
          <t>Inventory and equipment advances</t>
        </is>
      </c>
      <c r="B19" s="6" t="n">
        <v>381</v>
      </c>
    </row>
    <row r="20">
      <c r="A20" s="4" t="inlineStr">
        <is>
          <t>Reduction in receivable from related party</t>
        </is>
      </c>
      <c r="B20" s="6" t="n">
        <v>153</v>
      </c>
    </row>
    <row r="21">
      <c r="A21" s="4" t="inlineStr">
        <is>
          <t>Offseting payable</t>
        </is>
      </c>
      <c r="B21" s="6" t="n">
        <v>153</v>
      </c>
    </row>
    <row r="22">
      <c r="A22" s="4" t="inlineStr">
        <is>
          <t>Accounts payable due to related parties</t>
        </is>
      </c>
      <c r="B22" s="6" t="n">
        <v>557</v>
      </c>
      <c r="C22" s="6" t="n">
        <v>182</v>
      </c>
    </row>
    <row r="23">
      <c r="A23" s="4" t="inlineStr">
        <is>
          <t>Lindsay Martin [Member] | Vice President [Member]</t>
        </is>
      </c>
    </row>
    <row r="24">
      <c r="A24" s="3" t="inlineStr">
        <is>
          <t>Related Party Transaction [Line Items]</t>
        </is>
      </c>
    </row>
    <row r="25">
      <c r="A25" s="4" t="inlineStr">
        <is>
          <t>Amount paid for service</t>
        </is>
      </c>
      <c r="B25" s="5" t="n">
        <v>215</v>
      </c>
      <c r="C25" s="5" t="n">
        <v>1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r. 25, 2021</t>
        </is>
      </c>
      <c r="C1" s="2" t="inlineStr">
        <is>
          <t>Mar. 11, 2021</t>
        </is>
      </c>
      <c r="D1" s="2" t="inlineStr">
        <is>
          <t>Jan. 26, 2021</t>
        </is>
      </c>
      <c r="E1" s="2" t="inlineStr">
        <is>
          <t>Dec. 31, 2020</t>
        </is>
      </c>
      <c r="F1" s="2" t="inlineStr">
        <is>
          <t>Dec. 31, 2019</t>
        </is>
      </c>
      <c r="G1" s="2" t="inlineStr">
        <is>
          <t>Feb. 19, 2021</t>
        </is>
      </c>
      <c r="H1" s="2" t="inlineStr">
        <is>
          <t>Dec. 02, 2020</t>
        </is>
      </c>
    </row>
    <row r="2">
      <c r="A2" s="3" t="inlineStr">
        <is>
          <t>Subsequent Event [Line Items]</t>
        </is>
      </c>
    </row>
    <row r="3">
      <c r="A3" s="4" t="inlineStr">
        <is>
          <t>Common stock, par value</t>
        </is>
      </c>
      <c r="E3" s="7" t="n">
        <v>0.0001</v>
      </c>
      <c r="F3" s="7" t="n">
        <v>0.0001</v>
      </c>
    </row>
    <row r="4">
      <c r="A4" s="4" t="inlineStr">
        <is>
          <t>Common Stock [Member]</t>
        </is>
      </c>
    </row>
    <row r="5">
      <c r="A5" s="3" t="inlineStr">
        <is>
          <t>Subsequent Event [Line Items]</t>
        </is>
      </c>
    </row>
    <row r="6">
      <c r="A6" s="4" t="inlineStr">
        <is>
          <t>Number of restricted stock issued</t>
        </is>
      </c>
      <c r="F6" s="6" t="n">
        <v>442002</v>
      </c>
    </row>
    <row r="7">
      <c r="A7" s="4" t="inlineStr">
        <is>
          <t>Exercise of options, shares</t>
        </is>
      </c>
      <c r="E7" s="6" t="n">
        <v>37500</v>
      </c>
    </row>
    <row r="8">
      <c r="A8" s="4" t="inlineStr">
        <is>
          <t>Maximum [Member]</t>
        </is>
      </c>
    </row>
    <row r="9">
      <c r="A9" s="3" t="inlineStr">
        <is>
          <t>Subsequent Event [Line Items]</t>
        </is>
      </c>
    </row>
    <row r="10">
      <c r="A10" s="4" t="inlineStr">
        <is>
          <t>Common stock, par value</t>
        </is>
      </c>
      <c r="H10" s="5" t="n">
        <v>1</v>
      </c>
    </row>
    <row r="11">
      <c r="A11" s="4" t="inlineStr">
        <is>
          <t>Subsequent Event [Member]</t>
        </is>
      </c>
    </row>
    <row r="12">
      <c r="A12" s="3" t="inlineStr">
        <is>
          <t>Subsequent Event [Line Items]</t>
        </is>
      </c>
    </row>
    <row r="13">
      <c r="A13" s="4" t="inlineStr">
        <is>
          <t>Exercise of options, shares</t>
        </is>
      </c>
      <c r="B13" s="6" t="n">
        <v>6000</v>
      </c>
    </row>
    <row r="14">
      <c r="A14" s="4" t="inlineStr">
        <is>
          <t>Subsequent Event [Member] | Common Stock [Member]</t>
        </is>
      </c>
    </row>
    <row r="15">
      <c r="A15" s="3" t="inlineStr">
        <is>
          <t>Subsequent Event [Line Items]</t>
        </is>
      </c>
    </row>
    <row r="16">
      <c r="A16" s="4" t="inlineStr">
        <is>
          <t>Number of shares issued</t>
        </is>
      </c>
      <c r="B16" s="6" t="n">
        <v>86225</v>
      </c>
    </row>
    <row r="17">
      <c r="A17" s="4" t="inlineStr">
        <is>
          <t>Subsequent Event [Member] | Minimum [Member]</t>
        </is>
      </c>
    </row>
    <row r="18">
      <c r="A18" s="3" t="inlineStr">
        <is>
          <t>Subsequent Event [Line Items]</t>
        </is>
      </c>
    </row>
    <row r="19">
      <c r="A19" s="4" t="inlineStr">
        <is>
          <t>Common stock, par value</t>
        </is>
      </c>
      <c r="G19" s="5" t="n">
        <v>1</v>
      </c>
    </row>
    <row r="20">
      <c r="A20" s="4" t="inlineStr">
        <is>
          <t>Subsequent Event [Member] | Board of Directors Chairman [Member]</t>
        </is>
      </c>
    </row>
    <row r="21">
      <c r="A21" s="3" t="inlineStr">
        <is>
          <t>Subsequent Event [Line Items]</t>
        </is>
      </c>
    </row>
    <row r="22">
      <c r="A22" s="4" t="inlineStr">
        <is>
          <t>Common stock, voting rights</t>
        </is>
      </c>
      <c r="C22" s="4" t="inlineStr">
        <is>
          <t>He is also a greater than
5% beneficial owner of Reed’s common stock.</t>
        </is>
      </c>
    </row>
    <row r="23">
      <c r="A23" s="4" t="inlineStr">
        <is>
          <t>Number of restricted stock issued</t>
        </is>
      </c>
      <c r="C23" s="6" t="n">
        <v>400000</v>
      </c>
    </row>
    <row r="24">
      <c r="A24" s="4" t="inlineStr">
        <is>
          <t>Subsequent Event [Member] | Non Employee Directors [Member]</t>
        </is>
      </c>
    </row>
    <row r="25">
      <c r="A25" s="3" t="inlineStr">
        <is>
          <t>Subsequent Event [Line Items]</t>
        </is>
      </c>
    </row>
    <row r="26">
      <c r="A26" s="4" t="inlineStr">
        <is>
          <t>Cash compensation</t>
        </is>
      </c>
      <c r="D26" s="5" t="n">
        <v>50000</v>
      </c>
    </row>
    <row r="27">
      <c r="A27" s="4" t="inlineStr">
        <is>
          <t>Subsequent Event [Member] | Non Employee Directors [Member] | Restricted Stock [Member]</t>
        </is>
      </c>
    </row>
    <row r="28">
      <c r="A28" s="3" t="inlineStr">
        <is>
          <t>Subsequent Event [Line Items]</t>
        </is>
      </c>
    </row>
    <row r="29">
      <c r="A29" s="4" t="inlineStr">
        <is>
          <t>Number of shares awarded</t>
        </is>
      </c>
      <c r="D29" s="6" t="n">
        <v>49180</v>
      </c>
    </row>
    <row r="30">
      <c r="A30" s="4" t="inlineStr">
        <is>
          <t>Subsequent Event [Member] | Director [Member]</t>
        </is>
      </c>
    </row>
    <row r="31">
      <c r="A31" s="3" t="inlineStr">
        <is>
          <t>Subsequent Event [Line Items]</t>
        </is>
      </c>
    </row>
    <row r="32">
      <c r="A32" s="4" t="inlineStr">
        <is>
          <t>Number of restricted stock issued</t>
        </is>
      </c>
      <c r="B32" s="6" t="n">
        <v>61475</v>
      </c>
    </row>
    <row r="33">
      <c r="A33" s="4" t="inlineStr">
        <is>
          <t>Subsequent Event [Member] | Executive [Member]</t>
        </is>
      </c>
    </row>
    <row r="34">
      <c r="A34" s="3" t="inlineStr">
        <is>
          <t>Subsequent Event [Line Items]</t>
        </is>
      </c>
    </row>
    <row r="35">
      <c r="A35" s="4" t="inlineStr">
        <is>
          <t>Number of restricted stock issued</t>
        </is>
      </c>
      <c r="B35" s="6" t="n">
        <v>18750</v>
      </c>
    </row>
    <row r="36">
      <c r="A36" s="4" t="inlineStr">
        <is>
          <t>Subsequent Event [Member] | Letter of Credit [Member] | Financing Agreement [Member] | Rosenthal and Rosenthal, Inc. [Member]</t>
        </is>
      </c>
    </row>
    <row r="37">
      <c r="A37" s="3" t="inlineStr">
        <is>
          <t>Subsequent Event [Line Items]</t>
        </is>
      </c>
    </row>
    <row r="38">
      <c r="A38" s="4" t="inlineStr">
        <is>
          <t>Line of credit facility</t>
        </is>
      </c>
      <c r="C38" s="5" t="n">
        <v>2000000</v>
      </c>
    </row>
    <row r="39">
      <c r="A39" s="4" t="inlineStr">
        <is>
          <t>Subsequent Event [Member] | Letter of Credit [Member] | Daniel J. Doherty [Member]</t>
        </is>
      </c>
    </row>
    <row r="40">
      <c r="A40" s="3" t="inlineStr">
        <is>
          <t>Subsequent Event [Line Items]</t>
        </is>
      </c>
    </row>
    <row r="41">
      <c r="A41" s="4" t="inlineStr">
        <is>
          <t>Line of credit facility</t>
        </is>
      </c>
      <c r="C41" s="5"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12 Months Ended</t>
        </is>
      </c>
    </row>
    <row r="2">
      <c r="B2" s="2" t="inlineStr">
        <is>
          <t>Dec. 31, 2020</t>
        </is>
      </c>
    </row>
    <row r="3">
      <c r="A3" s="3" t="inlineStr">
        <is>
          <t>Organization, Consolidation and Presentation of Financial Statements [Abstract]</t>
        </is>
      </c>
    </row>
    <row r="4">
      <c r="A4" s="4" t="inlineStr">
        <is>
          <t>Operations and Liquidity</t>
        </is>
      </c>
      <c r="B4" s="4" t="inlineStr">
        <is>
          <t xml:space="preserve">1.
Operations and Liquidity Reed’s
Inc. (the “Company”) is the owner and maker of both Reed Craft Ginger Beer and Reed’s Real Ginger
Ale and Virgil’s Handcrafted Sodas. Established in 1989, Reed’s is America’s best-selling Ginger Beer
brand and has been the leader and innovator in the ginger beer category for decades. Virgil’s is America’s
best-selling independent, full line of natural craft sodas. The Reed’s Inc. portfolio is sold in over 40,000
retail stores nationwide. Reed’s Ginger Beers are unique due to the proprietary process of using fresh ginger root
combined with a Jamaican inspired recipe of natural spices and fruit juices. Reed’s uses this same handcrafted
approach in its Reed’s Real Ginger Ale and Virgil’s line of great tasting, bold flavored craft sodas, including
its award-winning Virgil’s Root Beer. COVID-19
Considerations During
the year ended December 31, 2020,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Based on the recent increase in demand for our products, we
believe that over the long term, there will continue to be strong demand for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inception of the COVID-19 pandemic and through the year ended December
31, 2020, we maintained the consistency of our operations during the onset of the COVID-19 pandemic. We will continue to innovate
in managing our business, coordinating with our employees and suppliers to do our part in the infection prevention and remain
flexible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December 31, 2020, the COVID-19 pandemic has not negatively impacted the Company’s liquidity position as of such date. Net
sales for the year ended December 31, 2020 were up 23% from the prior year period. Through December 31, 2020, we continue to generate
cash flows to meet our short-term liquidity needs, and we expect to maintain access to the capital markets. We have also not observed
any material impairments of our assets or a significant change in the fair value of our assets due to the COVID-19 pandemic.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20, the Company recorded a net loss of $ 10,177
and used cash in operations of $ 9,496 .
As of December 31, 2020, we had a cash balance of $ 595 with
borrowing capacity of $ 5,166 ,
stockholders’ equity of $ 10,404 and a working capital of $ 9,528 .
Notwithstanding the net loss for 2020, management projects adequate cash from operations and available line of credit in 2021
to ensure continuation of the Company as a going concern for at least one year from the date the Company’s 2020 financial
statements are issued. During
2020, the Company conducted public offerings and sold 36.9 16,564 Historically,
we have financed our operations through public and private sales of common stock, issuance of preferred and common stock, convertible
debt instruments, term loans and credit lines from financial institutions, and cash generated from operations. We have taken decisive
action to improve our margins, including fully outsourcing our manufacturing process, streamlining our product portfolio, negotiating
improved vendor contracts and restructuring our selling pr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0 and 2019, the allowance was $ 234
and $ 375 ,
respectively.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0 and 2019, the reserve for inventory obsolescence aggregated $ 194 646 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Property and Equipment and Related Depreciation
Property
and Equipment Type Years
of Depreciation
Computer
hardware and software 3 7
Machinery
and equipment 5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property and equipment. 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0 and 2019, the Company determined there was no impairment
of its indefinite-lived brand names. Warrant
Liabilities Various
stock sales made by the Company to finance operations have been accompanied by the issuance of warrants. Some of these warrant
agreements contain fundamental transaction provisions which may give rise to an obligation of the Company to pay cash to the warrant
holders in the event that a fundamental transaction occurs (such as a merger or change in control of the Company) and such
cash payment is elected by the holder. For accounting purposes, in accordance with ASC 480, Distinguishing Liabilities
from Equity Fair
value is estimated using the Black-Scholes-Merton Option Pricing model, which uses certain assumptions related to risk-free interest
rates, expected volatility, expected life of the stock options or restricted stock, and future dividends. Expense is recorded
based upon the value derived from the Black-Scholes-Merton Option Pricing model and based on actual experience. The assumptions
used in the Black-Scholes-Merton Option Pricing model could materially affect the amount of expense recorded in future periods. 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Plant costs include labor costs, production
supplies, repairs and maintenance, depreciation,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Delivery
and Handling Expense Shipping
and handling costs are comprised of purchasing and receiving, inspection, warehousing, transfer freight, and other costs associated
with product distribution after manufacture and are included as part of operating expenses. Advertising
Costs Advertising
costs are expensed as incurred and are included in selling and marketing expense. Advertising costs aggregated $ 1,518 2,570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0 and 2019, the calculations of basic and diluted loss per share are the same because potential
dilutive securities would have had an anti-dilutive effect. The potentially dilutive securities consisted of the following: Schedule
of Potentially Dilutive Securities
December
31, 2020 December
31, 2019
Convertible
note to a related party - 2,266,667
Warrants 3,362,241 6,413,782
Common
stock equivalent of Series A Convertible Preferred Stock 37,644 37,644
Unvested
restricted common stock 150,000 -
Options 9,417,898 3,265,580
Total 12,967,783 11,983,673 The
Series A Convertible Preferred Stock is convertible into Common shares at the rate of 1:4.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December 31, 2020, and 2019, the Company’s balance sheets included Level 2 liabilities comprised of the fair value of
warrant liabilities aggregating $ 0 8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The
Company’s cash balances on deposit with banks are guaranteed by the Federal Deposit Insurance Corporation (FDIC) up to $ 250 Gross
sales. 25 12 12 11 Accounts
receivable. 23 14 During
the years ended December 31, 2020 and 2019, respectively, the Company utilized six and four, respectively, separate, co-packers
for most its production and bottling of beverage products in the United States. With the December 31, 2018 sale of its manufacturing
plant, the Company no longer conducts a manufacturing operation, accordingly it utilizes co-packers to produce 100 100 Purchases
from vendors. 12 11 12 11 10 Accounts
payable. 12 10 19 15 14 Recent
Accounting Pronouncements In
June 2016, the FASB issued ASU 2016-13, Measurement of Credit Losses on Financial Instruments In
August 2020, the FASB issued ASU No. 2020-06 (“ASU 2020-06”) “ Debt—Debt with Conversion and Other Options
(Subtopic 470-20) and Derivatives and Hedging—Contracts in Entity’s Own Equity (Subtopic 815-40): Accounting for Convertible
Instruments and Contracts in an Entity’s Own Equity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3.
Inventory Inventory
is valued at the lower of cost (first-in, first-out) or net realizable value, and net of reserves is comprised of the following
(in thousands): Schedule
of Inventory
December
31, 2020 December
31, 2019
Raw
materials and packaging $ 6,793 $ 4,261
Finished
products 4,326 6,247
Total $ 11,119 $ 10,508 The
Company has recorded a reserve for slow moving and potentially obsolete inventory. The reserve at December 31, 2020 and 2019 was
$ 194 6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1:32Z</dcterms:created>
  <dcterms:modified xmlns:dcterms="http://purl.org/dc/terms/" xmlns:xsi="http://www.w3.org/2001/XMLSchema-instance" xsi:type="dcterms:W3CDTF">2021-03-30T17:11:32Z</dcterms:modified>
</cp:coreProperties>
</file>